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RELATED PARTY TRANSACTION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DEFERRED TAX ASSETS" sheetId="14" state="visible" r:id="rId14"/>
    <sheet xmlns:r="http://schemas.openxmlformats.org/officeDocument/2006/relationships" name="SHORT-TERM BANK LOANS" sheetId="15" state="visible" r:id="rId15"/>
    <sheet xmlns:r="http://schemas.openxmlformats.org/officeDocument/2006/relationships" name="INCOME TAXES" sheetId="16" state="visible" r:id="rId16"/>
    <sheet xmlns:r="http://schemas.openxmlformats.org/officeDocument/2006/relationships" name="OPERATING LEASE WITH RELATED PA" sheetId="17" state="visible" r:id="rId17"/>
    <sheet xmlns:r="http://schemas.openxmlformats.org/officeDocument/2006/relationships" name="WARRANTY CLAIMS" sheetId="18" state="visible" r:id="rId18"/>
    <sheet xmlns:r="http://schemas.openxmlformats.org/officeDocument/2006/relationships" name="SEGMENT INFORMATION"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RELATED PARTY TRANSACTIONS (Tab" sheetId="23" state="visible" r:id="rId23"/>
    <sheet xmlns:r="http://schemas.openxmlformats.org/officeDocument/2006/relationships" name="ACCOUNTS RECEIVABLE, NET (Table" sheetId="24" state="visible" r:id="rId24"/>
    <sheet xmlns:r="http://schemas.openxmlformats.org/officeDocument/2006/relationships" name="INVENTORIES (Tables)" sheetId="25" state="visible" r:id="rId25"/>
    <sheet xmlns:r="http://schemas.openxmlformats.org/officeDocument/2006/relationships" name="PROPERTY, PLANT AND EQUIPMENT26" sheetId="26" state="visible" r:id="rId26"/>
    <sheet xmlns:r="http://schemas.openxmlformats.org/officeDocument/2006/relationships" name="DEFERRED TAX ASSETS (Tables)" sheetId="27" state="visible" r:id="rId27"/>
    <sheet xmlns:r="http://schemas.openxmlformats.org/officeDocument/2006/relationships" name="SHORT-TERM BANK LOANS (Tables)" sheetId="28" state="visible" r:id="rId28"/>
    <sheet xmlns:r="http://schemas.openxmlformats.org/officeDocument/2006/relationships" name="INCOME TAXES (Tables)" sheetId="29" state="visible" r:id="rId29"/>
    <sheet xmlns:r="http://schemas.openxmlformats.org/officeDocument/2006/relationships" name="WARRANTY CLAIMS (Tables)" sheetId="30" state="visible" r:id="rId30"/>
    <sheet xmlns:r="http://schemas.openxmlformats.org/officeDocument/2006/relationships" name="SEGMENT INFORMATION (Tables)" sheetId="31" state="visible" r:id="rId31"/>
    <sheet xmlns:r="http://schemas.openxmlformats.org/officeDocument/2006/relationships" name="DESCRIPTION OF BUSINESS (Detail" sheetId="32" state="visible" r:id="rId32"/>
    <sheet xmlns:r="http://schemas.openxmlformats.org/officeDocument/2006/relationships" name="BASIS OF PRESENTATION AND SIG33" sheetId="33" state="visible" r:id="rId33"/>
    <sheet xmlns:r="http://schemas.openxmlformats.org/officeDocument/2006/relationships" name="RELATED PARTY TRANSACTIONS (Det" sheetId="34" state="visible" r:id="rId34"/>
    <sheet xmlns:r="http://schemas.openxmlformats.org/officeDocument/2006/relationships" name="RELATED PARTY TRANSACTIONS (D35" sheetId="35" state="visible" r:id="rId35"/>
    <sheet xmlns:r="http://schemas.openxmlformats.org/officeDocument/2006/relationships" name="RELATED PARTY TRANSACTIONS (D36" sheetId="36" state="visible" r:id="rId36"/>
    <sheet xmlns:r="http://schemas.openxmlformats.org/officeDocument/2006/relationships" name="RELATED PARTY TRANSACTIONS (D37" sheetId="37" state="visible" r:id="rId37"/>
    <sheet xmlns:r="http://schemas.openxmlformats.org/officeDocument/2006/relationships" name="ACCOUNTS RECEIVABLE, NET (Detai" sheetId="38" state="visible" r:id="rId38"/>
    <sheet xmlns:r="http://schemas.openxmlformats.org/officeDocument/2006/relationships" name="ACCOUNTS RECEIVABLE, NET (Det39" sheetId="39" state="visible" r:id="rId39"/>
    <sheet xmlns:r="http://schemas.openxmlformats.org/officeDocument/2006/relationships" name="INVENTORIES (Details)" sheetId="40" state="visible" r:id="rId40"/>
    <sheet xmlns:r="http://schemas.openxmlformats.org/officeDocument/2006/relationships" name="PROPERTY, PLANT AND EQUIPMENT41" sheetId="41" state="visible" r:id="rId41"/>
    <sheet xmlns:r="http://schemas.openxmlformats.org/officeDocument/2006/relationships" name="PROPERTY, PLANT AND EQUIPMENT42" sheetId="42" state="visible" r:id="rId42"/>
    <sheet xmlns:r="http://schemas.openxmlformats.org/officeDocument/2006/relationships" name="DEFERRED TAX ASSETS (Details)" sheetId="43" state="visible" r:id="rId43"/>
    <sheet xmlns:r="http://schemas.openxmlformats.org/officeDocument/2006/relationships" name="SHORT-TERM BANK LOANS (Details)" sheetId="44" state="visible" r:id="rId44"/>
    <sheet xmlns:r="http://schemas.openxmlformats.org/officeDocument/2006/relationships" name="SHORT-TERM BANK LOANS (Details "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Textual)" sheetId="48" state="visible" r:id="rId48"/>
    <sheet xmlns:r="http://schemas.openxmlformats.org/officeDocument/2006/relationships" name="OPERATING LEASE WITH RELATED 49" sheetId="49" state="visible" r:id="rId49"/>
    <sheet xmlns:r="http://schemas.openxmlformats.org/officeDocument/2006/relationships" name="WARRANTY CLAIMS (Details)" sheetId="50" state="visible" r:id="rId50"/>
    <sheet xmlns:r="http://schemas.openxmlformats.org/officeDocument/2006/relationships" name="WARRANTY CLAIMS (Details Textua" sheetId="51" state="visible" r:id="rId51"/>
    <sheet xmlns:r="http://schemas.openxmlformats.org/officeDocument/2006/relationships" name="SEGMENT INFORMATION (Details)" sheetId="52" state="visible" r:id="rId52"/>
    <sheet xmlns:r="http://schemas.openxmlformats.org/officeDocument/2006/relationships" name="CONTINGENCIES (Details Textual)" sheetId="53" state="visible" r:id="rId53"/>
    <sheet xmlns:r="http://schemas.openxmlformats.org/officeDocument/2006/relationships" name="SUBSEQUENT EVENTS (Details Text" sheetId="54" state="visible" r:id="rId54"/>
  </sheets>
  <definedNames/>
  <calcPr calcId="124519" fullCalcOnLoad="1"/>
</workbook>
</file>

<file path=xl/sharedStrings.xml><?xml version="1.0" encoding="utf-8"?>
<sst xmlns="http://schemas.openxmlformats.org/spreadsheetml/2006/main" uniqueCount="473">
  <si>
    <t>Document And Entity Information - shares</t>
  </si>
  <si>
    <t>6 Months Ended</t>
  </si>
  <si>
    <t>Jun. 30, 2017</t>
  </si>
  <si>
    <t>Aug. 1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SORL Auto Parts Inc</t>
  </si>
  <si>
    <t>Entity Central Index Key</t>
  </si>
  <si>
    <t>Current Fiscal Year End Date</t>
  </si>
  <si>
    <t>--12-31</t>
  </si>
  <si>
    <t>Entity Filer Category</t>
  </si>
  <si>
    <t>Smaller Reporting Company</t>
  </si>
  <si>
    <t>Trading Symbol</t>
  </si>
  <si>
    <t>SORL</t>
  </si>
  <si>
    <t>Entity Common Stock, Shares Outstanding</t>
  </si>
  <si>
    <t>Consolidated Balance Sheets - USD ($)</t>
  </si>
  <si>
    <t>Dec. 31, 2016</t>
  </si>
  <si>
    <t>Current Assets</t>
  </si>
  <si>
    <t>Cash and cash equivalents</t>
  </si>
  <si>
    <t>Accounts receivable, net, including $0 and $5,025,509 from related parties at June 30, 2017 and December 31, 2016, respectively</t>
  </si>
  <si>
    <t>Bank acceptance notes receivable</t>
  </si>
  <si>
    <t>Inventories</t>
  </si>
  <si>
    <t>Prepayments, current</t>
  </si>
  <si>
    <t>Restricted cash</t>
  </si>
  <si>
    <t>Other current assets</t>
  </si>
  <si>
    <t>Deferred tax assets</t>
  </si>
  <si>
    <t>Total Current Assets</t>
  </si>
  <si>
    <t>Property, plant and equipment, net</t>
  </si>
  <si>
    <t>Land use rights, net</t>
  </si>
  <si>
    <t>Intangible assets, net</t>
  </si>
  <si>
    <t>Prepayments, non-current</t>
  </si>
  <si>
    <t>Total Non-current Assets</t>
  </si>
  <si>
    <t>Total Assets</t>
  </si>
  <si>
    <t>Current Liabilities</t>
  </si>
  <si>
    <t>Accounts payable and bank acceptance notes to vendors, including $4,063,994 and $1,953,707 due to related parties at June 30, 2017 and December 31, 2016, respectively</t>
  </si>
  <si>
    <t>Deposit received from customers</t>
  </si>
  <si>
    <t>Short term bank loans</t>
  </si>
  <si>
    <t>Income tax payable</t>
  </si>
  <si>
    <t>Accrued expenses</t>
  </si>
  <si>
    <t>Due to related party</t>
  </si>
  <si>
    <t>Other current liabilities</t>
  </si>
  <si>
    <t>Total Current Liabilities</t>
  </si>
  <si>
    <t>Total Liabilities</t>
  </si>
  <si>
    <t>Equity</t>
  </si>
  <si>
    <t>Preferred stock - no par value; 1,000,000 authorized; none issued and outstanding as of June 30, 2017 and December 31, 2016</t>
  </si>
  <si>
    <t>Common stock - $0.002 par value; 50,000,000 authorized, 19,304,921 issued and outstanding as of June 30, 2017 and December 31, 2016</t>
  </si>
  <si>
    <t>Additional paid-in capital</t>
  </si>
  <si>
    <t>Reserves</t>
  </si>
  <si>
    <t>Accumulated other comprehensive income</t>
  </si>
  <si>
    <t>Retained earnings</t>
  </si>
  <si>
    <t>Total SORL Auto Parts, Inc. Stockholders' Equity</t>
  </si>
  <si>
    <t>Noncontrolling Interest In Subsidiaries</t>
  </si>
  <si>
    <t>Total Equity</t>
  </si>
  <si>
    <t>Total Liabilities and Equity</t>
  </si>
  <si>
    <t>Consolidated Balance Sheets (Parenthetical) - USD ($)</t>
  </si>
  <si>
    <t>Accounts receivable, related party</t>
  </si>
  <si>
    <t>Accounts payable, related party</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 USD ($)</t>
  </si>
  <si>
    <t>3 Months Ended</t>
  </si>
  <si>
    <t>Jun. 30, 2016</t>
  </si>
  <si>
    <t>Sales</t>
  </si>
  <si>
    <t>Include: sales to related parties</t>
  </si>
  <si>
    <t>Cost of sales</t>
  </si>
  <si>
    <t>Gross profit</t>
  </si>
  <si>
    <t>Expenses:</t>
  </si>
  <si>
    <t>Selling and distribution expenses</t>
  </si>
  <si>
    <t>General and administrative expenses</t>
  </si>
  <si>
    <t>Research and development expenses</t>
  </si>
  <si>
    <t>Total operating expenses</t>
  </si>
  <si>
    <t>Other operating income, net</t>
  </si>
  <si>
    <t>Income from operations</t>
  </si>
  <si>
    <t>Interest income</t>
  </si>
  <si>
    <t>Government grants</t>
  </si>
  <si>
    <t>Other income</t>
  </si>
  <si>
    <t>Interest expenses</t>
  </si>
  <si>
    <t>Other expenses</t>
  </si>
  <si>
    <t>Income before income taxes provision</t>
  </si>
  <si>
    <t>Income taxes provision</t>
  </si>
  <si>
    <t>Net income</t>
  </si>
  <si>
    <t>Net income attributable to noncontrolling interest in subsidiaries</t>
  </si>
  <si>
    <t>Net income attributable to common stockholders</t>
  </si>
  <si>
    <t>Comprehensive income:</t>
  </si>
  <si>
    <t>Foreign currency translation adjustments</t>
  </si>
  <si>
    <t>Comprehensive income</t>
  </si>
  <si>
    <t>Comprehensive income attributable to noncontrolling interest in subsidiaries</t>
  </si>
  <si>
    <t>Comprehensive income attributable to common stockholders</t>
  </si>
  <si>
    <t>Weighted average common share - basic</t>
  </si>
  <si>
    <t>Weighted average common share - diluted</t>
  </si>
  <si>
    <t>EPS - basic</t>
  </si>
  <si>
    <t>EPS - diluted</t>
  </si>
  <si>
    <t>Consolidated Statements of Cash Flows - USD ($)</t>
  </si>
  <si>
    <t>Cash Flows From Operating Activities</t>
  </si>
  <si>
    <t>Adjustments to reconcile net income to net cash used in operating activities:</t>
  </si>
  <si>
    <t>Allowance for doubtful accounts</t>
  </si>
  <si>
    <t>Depreciation and amortization</t>
  </si>
  <si>
    <t>Deferred income tax</t>
  </si>
  <si>
    <t>Changes in assets and liabilities:</t>
  </si>
  <si>
    <t>Accounts receivable</t>
  </si>
  <si>
    <t>Other currents assets</t>
  </si>
  <si>
    <t>Prepaid capital lease interest</t>
  </si>
  <si>
    <t>Accounts payable and bank acceptance notes to vendors</t>
  </si>
  <si>
    <t>Deposits received from customers</t>
  </si>
  <si>
    <t>Other current liabilities and accrued expenses</t>
  </si>
  <si>
    <t>Net Cash Flows Used In Operating Activities</t>
  </si>
  <si>
    <t>Cash Flows From Investing Activities</t>
  </si>
  <si>
    <t>Change in short term investments</t>
  </si>
  <si>
    <t>Acquisition and prepayments of property, plant, and equipment and land use rights</t>
  </si>
  <si>
    <t>Advance to related party</t>
  </si>
  <si>
    <t>Repayment of advance to related party</t>
  </si>
  <si>
    <t>Change in restricted cash</t>
  </si>
  <si>
    <t>Net Cash Flows Provided By (Used In) Investing Activities</t>
  </si>
  <si>
    <t>Cash Flows From Financing Activities</t>
  </si>
  <si>
    <t>Proceeds from bank loans</t>
  </si>
  <si>
    <t>Repayment of bank loans</t>
  </si>
  <si>
    <t>Distribution to controlling shareholder in connection with plant and land use rights exchange with entity under common control</t>
  </si>
  <si>
    <t>Repayment of capital lease</t>
  </si>
  <si>
    <t>Proceeds from related party</t>
  </si>
  <si>
    <t>Repayment to related party</t>
  </si>
  <si>
    <t>Net Cash Flows Provided By (Used In) Financing Activities</t>
  </si>
  <si>
    <t>Effects on changes in foreign exchange rate</t>
  </si>
  <si>
    <t>Net change in cash and cash equivalents</t>
  </si>
  <si>
    <t>Cash and cash equivalents - beginning of the period</t>
  </si>
  <si>
    <t>Cash and cash equivalents - end of the period</t>
  </si>
  <si>
    <t>Supplemental Cash Flow Disclosures:</t>
  </si>
  <si>
    <t>Interest paid</t>
  </si>
  <si>
    <t>Income taxes paid</t>
  </si>
  <si>
    <t>Non-cash Investing and Financing Transactions:</t>
  </si>
  <si>
    <t>Transfer of plant and land use right to entity under common control</t>
  </si>
  <si>
    <t>Liabilities assumed in connection with the plant and land use right exchange</t>
  </si>
  <si>
    <t>Loans from related party in the form of bank acceptance notes</t>
  </si>
  <si>
    <t>Consolidated Statements of Changes in Equity - 6 months ended Jun. 30, 2017 - USD ($)</t>
  </si>
  <si>
    <t>Total</t>
  </si>
  <si>
    <t>Common Stock [Member]</t>
  </si>
  <si>
    <t>Additional Paid-in Capital [Member]</t>
  </si>
  <si>
    <t>Reserves [Member]</t>
  </si>
  <si>
    <t>Retained Earnings [Member]</t>
  </si>
  <si>
    <t>Accumulated Other Comprehensive Income [Member]</t>
  </si>
  <si>
    <t>Stockholders' Equity [Member]</t>
  </si>
  <si>
    <t>Non-controlling Interest [Member]</t>
  </si>
  <si>
    <t>Balance at Dec. 31, 2016</t>
  </si>
  <si>
    <t>Balance, shares at Dec. 31, 2016</t>
  </si>
  <si>
    <t>Foreign currency translation adjustment</t>
  </si>
  <si>
    <t>Transfer to reserve</t>
  </si>
  <si>
    <t>Balance at Jun. 30, 2017</t>
  </si>
  <si>
    <t>Balance, shares at Jun. 30, 2017</t>
  </si>
  <si>
    <t>DESCRIPTION OF BUSINESS</t>
  </si>
  <si>
    <t>Organization, Consolidation and Presentation of Financial Statements [Abstract]</t>
  </si>
  <si>
    <t xml:space="preserve"> NOTE A - DESCRIPTION OF BUSINESS SORL Auto Parts, Inc. (together with its subsidiaries, “we,” “us,” “our” or the “Company” or “SORL”), a Delaware corporation incorporated on March 24, 1982, is principally engaged in the manufacture and distribution of vehicle brake systems and other key safety-related components, through its 90 The Joint Venture was formed in the People’s Republic of China (“PRC” or “China”) as a Sino-Foreign joint venture on January 17, 2004, pursuant to the terms of a Joint Venture Agreement between the Ruili Group Co., Ltd. (the “Ruili Group”), a related party under common control, and Fairford Holdings Limited (“Fairford”), a wholly owned subsidiary of the Company. The Ruili Group was incorporated in China in 1987 and specializes in the development, production and sale of various kinds of automotive parts. Fairford and the Ruili Group contributed 90 10 On November 11, 2009, the Company, through its wholly owned subsidiary, Fairford, entered into a joint venture agreement with MGR Hong Kong Limited (“MGR”), a Hong Kong-based global auto parts distribution specialist firm and an unaffiliated Taiwanese individual investor. The joint venture was named SORL International Holding, Ltd. (“SIH”) based in Hong Kong. SORL held a 60 30 10</t>
  </si>
  <si>
    <t>BASIS OF PRESENTATION AND SIGNIFICANT ACCOUNTING POLICIES</t>
  </si>
  <si>
    <t>Accounting Policies [Abstract]</t>
  </si>
  <si>
    <t xml:space="preserve"> NOTE B - BASIS OF PRESENTATION AND SIGNIFICANT ACCOUNTING POLICIES (1) BASIS OF PRESENTATION The consolidated financial statements include the accounts of the Company and its majority owned subsidiaries. All intercompany balances and transactions have been eliminated in the consolidation.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December 31, 2016 was derived from the consolidated audited financial statements included in the Company’s Annual Report on Form 10-K for the year ended December 31, 2016. These consolidated financial statements should be read in conjunction with the annual consolidated audited financial statements and the notes thereto included in the Company’s Annual Report on Form 10-K for the year ended December 31, 2016,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2) SIGNIFICANT ACCOUNTING POLICIES a. ACCOUNTING METHOD The Company uses the accrual method of accounting for financial statement and tax return purposes.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 FAIR VALUE OF FINANCIAL INSTRUMENTS For certain of the Company’s financial instruments, including cash and cash equivalents, restricted cash, accounts receivable, bank acceptance notes receivable, inventories, current prepayments, other current assets, deferred tax assets, accounts payable and bank acceptance notes to vendors, short term bank loans, deposit received from customers, income tax payable, accrued expenses and other current liabilitie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stricted cash mainly represents bank deposits used to pledge the bank acceptance notes. The Company entered into credit agreements with commercial banks in China (“endorsing banks”) which agree to provide credit within stipulated limits. Within the stipulated credit limits, the Company can issue bank acceptance notes to its suppliers as payments for the purchases. In order to issue bank acceptance notes, the Company is generally required to make initial deposits or pledge note receivables to the endorsing banks in amounts of certain percentage of the face amount of the bank acceptance notes to be issued by the Company. The cash in such accounts is restricted for use over the terms of the bank acceptance notes, which are normally three to six months. e. RELATED PARTY TRANSACTIONS A related party is generally defined as (i) any person that holds 10 Bank acceptance notes receivable, generally due within six months and with specific payment terms and definitive due dates, are comprised of the notes issued by some customers to pay certain outstanding receivable balances to the Company, and the notes issued by the customers of Ruili Group and transferred to the Company as loans from related party. Bank acceptance notes do not bear interest. As of June 30, 2017 and December 31, 2016, bank acceptance notes receivable in the amount of $ 45,552,031 32,916,198 g. REVENUE RECOGNITION Revenue from the sale of goods is recognized when the risks and rewards of ownership of the goods have transferred to the buyer. The transfer is decided by several factors, including factors such as when persuasive evidence of an arrangement exits, delivery has occurred, the sales price is fixed or determinable, and collection is reasonably assured. Revenue consists of the invoice value for the sale of goods net of value-added tax, rebates and discounts and returns. The Company nets sales return in gross revenue, i.e., the revenue shown in the income statement is the net sales. h. COST OF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is also recorded in cost of sales, if any. i.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tockholders’ equity accounts are translated at the appropriate historical rate.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t>
  </si>
  <si>
    <t>RECENTLY ISSUED ACCOUNTING PRONOUNCEMENTS</t>
  </si>
  <si>
    <t>RECENTLY ISSUED ACCOUNTING PRONOUNCEMENTS [Abstract]</t>
  </si>
  <si>
    <t xml:space="preserve"> NOTE C  RECENTLY ISSUED ACCOUNTING PRONOUNCEMENTS In January 2017, the FASB issued ASU 2017-03, “ Accounting Changes and Error Corrections (Topic 250) and Investments - Equity Method and Joint Ventures (Topic 323)</t>
  </si>
  <si>
    <t>RELATED PARTY TRANSACTIONS</t>
  </si>
  <si>
    <t>RELATED PARTY TRANSACTIONS [Abstract]</t>
  </si>
  <si>
    <t xml:space="preserve"> NOTE D - RELATED PARTY TRANSACTIONS The Company continues to purchase primarily packaging materials from the Ruili Group. The Ruili Group is the minority stockholder of Joint Venture and is collectively controlled by Mr. Xiao Ping Zhang, his wife, Ms. Shu Ping Chi, and his brother, Mr. Xiao Feng Zhang. In addition, the Company purchases automotive components from four other related parties, Guangzhou Kormee Automotive Electronic Control Technology Co., Ltd. (“Guangzhou Kormee”), Ruian Kormee Automobile Braking Co., Ltd. (“Ruian Kormee”), Ruili MeiLian Air Management System (LangFang) Co., Ltd. (“Ruili MeiLian”) and Shanghai Dachao Electric Technology Co., Ltd. (“Shanghai Dachao”). Guangzhou Kormee and Ruili MeiLian 49 MeiLian Three Months Ended June 30, Six Months Ended June 30, 2017 2016 2017 2016 PURCHASES FROM: Guangzhou Kormee Automotive Electronic Control Technology Co., Ltd. $ 989,679 $ 294,970 $ 1,325,606 $ 687,894 Ruian Kormee Automobile Braking Co., Ltd. 401,132 226,591 756,803 357,104 Ruili MeiLian Air Management System (LangFang) Co., Ltd. 1,373,241  2,156,311  Shanghai Dachao Electric Technology Co., Ltd.   55,230 33,744 Ruili Group Co., Ltd. 1,382,956 1,079,955 2,509,674 1,945,753 Total Purchases $ 4,147,008 $ 1,601,516 $ 6,803,624 $ 3,024,495 SALES TO: Guangzhou Kormee Automotive Electronic Control Technology Co., Ltd. $ 972,084 $ 1,026,611 $ 1,749,441 $ 1,644,457 Ruian Kormee Automobile Braking Co., Ltd. 12,187  12,187 573 Ruili MeiLian Air Management System (LangFang) Co.,Ltd 388,287  388,287  Ruili Group Co., Ltd. 900,859 3,968,105 3,927,783 6,548,951 Total Sales $ 2,273,417 $ 4,994,716 $ 6,077,698 $ 8,193,981 During the three and six months ended June 30, 2017 and 2016, for the sales mentioned above, the sales to Guangzhou Kormee, Ruian Kormee and Ruili MeiLian were sales of scrap materials and parts, and the related operating results were included in other operating income, net in the consolidated statements of income and comprehensive income. The sales to Ruili Group were included in sales in the consolidated statements of income and comprehensive income. June 30, December 31, 2017 2016 ACCOUNTS RECEIVABLE FROM RELATED PARTIES Ruili Group Co., Ltd. $  $ 4,361,010 Guangzhou Kormee Automotive Electronic Control Technology Co., Ltd.  664,499 Total $  $ 5,025,509 ACCOUNTS PAYABLE AND BANK ACCEPTANCE NOTES TO RELATED PARTIES Ruian Kormee Automobile Braking Co., Ltd. $ 832,606 $ 628,310 Guangzhou Kormee Automotive Electronic Control Technology Co., Ltd. 1,161,913  Shanghai Dachao Electric Technology Co., Ltd. 280 100,441 Ruili MeiLian Air Management System (LangFang) Co., Ltd 2,069,195 1,224,956 Total $ 4,063,994 $ 1,953,707 DUE TO RELATED PARTY Due to related party consisted of the following: June 30, December 31, 2017 2016 Ruili Group Co., Ltd. $ 23,299,371 $  Total $ 23,299,371 $  The balance of due to related party represents the loans the Company obtained from Ruili Group in the form of cash and bank acceptance notes for working capital purposes. The loans owed to the related party are interest free, unsecured and repayable on demand. During the six months ended June 30, 2017, the Company obtained the loans in the amount of $ 62,786,671 14,375,855 54,076,148 212,993 The Company entered into a lease agreement with Ruili Group, see Note K for more details. The Company provided a guarantee for the credit line granted to Ruili Group by Bank of Ningbo in the amount of RMB 150,000,000 21,623,180 May 30, 2016 May 14, 2017 The Company provided a guarantee for the credit line granted to Ruili Group by the China Merchants Bank in the amount of RMB 50,000,000 7,699,889 July 29, 2015 40,000,000 5,766,181 October 24, 2016 The Company provided a guarantee for the credit line granted to Ruili Group by China Guangfa Bank in the amount of RMB 200,000,000 28,830,907 May 22, 2016 May 22, 2017 The Company provided a guarantee for the credit line granted to Ruili Group by China Guangfa Bank in a maximum amount of RMB 69,000,000 10,092,000 November 16, 2016 November 16, 2018 The Company provided a guarantee for the credit line granted to Ruili Group by Bank of Ningbo in a maximum amount of RMB 180,000,000 26,328,000 June 30, 2017 June 30, 2020 The Company has short term bank loans guaranteed or pledged by related parties. See Note I for more details. </t>
  </si>
  <si>
    <t>ACCOUNTS RECEIVABLE, NET</t>
  </si>
  <si>
    <t>Receivables [Abstract]</t>
  </si>
  <si>
    <t xml:space="preserve"> NOTE E - ACCOUNTS RECEIVABLE, NET June 30, December 31, 2017 2016 Accounts receivable $ 133,548,015 $ 113,815,711 Less: allowance for doubtful accounts (12,352,152) (11,686,417) Accounts receivable, net $ 121,195,863 $ 102,129,294 No customer individually accounted for more than 10% of our revenues or accounts receivable for the six months ended June 30, 2017 and 2016. The changes in the allowance for doubtful accounts at June 30, 2017 and December 31, 2016 are summarized as follows: June 30, December 31, 2017 2016 Beginning balance $ 11,686,417 $ 12,075,402 Add: increase to allowance 381,715 395,491 Effects on changes in foreign exchange rate 284,020 (784,476) Ending balance $ 12,352,152 $ 11,686,417 </t>
  </si>
  <si>
    <t>INVENTORIES</t>
  </si>
  <si>
    <t>INVENTORIES [Abstract]</t>
  </si>
  <si>
    <t xml:space="preserve"> NOTE F  INVENTORIES June 30, December 31, 2017 2016 Raw materials $ 21,829,534 $ 20,121,513 Work-in-process 13,134,775 14,843,653 Finished goods 49,046,483 30,811,351 Total inventories $ 84,010,792 $ 65,776,517 </t>
  </si>
  <si>
    <t>PROPERTY, PLANT AND EQUIPMENT, NET</t>
  </si>
  <si>
    <t>PROPERTY, PLANT AND EQUIPMENT [Abstract]</t>
  </si>
  <si>
    <t>PROPERTY, PLANT AND EQUIPMENT</t>
  </si>
  <si>
    <t xml:space="preserve"> NOTE G - PROPERTY, PLANT AND EQUIPMENT, NET June 30, December 31, 2017 2016 Machinery $ 103,063,924 $ 87,694,677 Molds 1,288,032 1,257,841 Office equipment 2,097,303 2,021,982 Vehicles 2,980,904 2,246,203 Buildings 16,206,613 15,826,738 Leasehold improvements 469,572 458,566 Sub-total 126,106,348 109,506,007 Less: accumulated depreciation (61,209,111) (55,768,301) Property, plant and equipment, net $ 64,897,237 $ 53,737,706 Depreciation expense charged to operations was $ 4,041,628 3,265,445 In May 2016, the Company, through its principal operating subsidiary, entered into a Purchase Agreement with Ruili Group, pursuant to which the Company agreed to exchange the land use rights and factory facilities located at No. 1169 Yumeng Road, Rui'an Economic Development Zone, Rui'an City, Zhejiang Province, the People's Republic of China (the “Dongshan Facility”), purchased in 2007 from Ruili Group, plus RMB 501.0 76.5 4,560,000 745,220 15.0 2.3 3</t>
  </si>
  <si>
    <t>DEFERRED TAX ASSETS</t>
  </si>
  <si>
    <t>Components of Deferred Tax Assets and Liabilities [Abstract]</t>
  </si>
  <si>
    <t>DEFERRED TAX ASSETS AND DEFERRED TAX LIABILITIES</t>
  </si>
  <si>
    <t xml:space="preserve"> NOTE H - DEFERRED TAX ASSETS June 30, December 31, 2017 2016 Deferred tax assets - current Allowance for doubtful accounts $ 1,922,409 $ 1,798,894 Revenue (net of cost) 26,995 76,719 Unpaid accrued expenses 216,951 357,352 Warranty 1,116,571 977,610 Deferred tax assets 3,282,926 3,210,575 Valuation allowance   Deferred tax assets - current $ 3,282,926 $ 3,210,575 Deferred taxation is calculated under the liability method in respect of taxation effect arising from all timing differences, which are expected with reasonable probability to realize in the foreseeable future. The Company and its subsidiaries do not have income tax liabilities in U.S. as the Company had no taxable income for the reporting periods. The Company’s subsidiary registered in the PRC is subject to income taxes within the PRC at the applicable tax rate.</t>
  </si>
  <si>
    <t>SHORT-TERM BANK LOANS</t>
  </si>
  <si>
    <t>Debt Disclosure [Abstract]</t>
  </si>
  <si>
    <t xml:space="preserve"> NOTE I  SHORT-TERM BANK LOANS Bank loans represented the following as of June 30, 2017 and December 31, 2016: June 30, December 31, 2017 2016 Secured $ 47,005,701 $ 27,416,376 The Company obtained those short term loans from Bank of China, Bank of Ningbo, Agricultural Bank of China, China Zheshang Bank, and China Construction Bank, respectively, to finance general working capital as well as new equipment acquisition. Interest rate for the loans outstanding during the six months ended June 30, 2017 ranged from 0.55% to 4.60% per annum. The maturity dates of the loans existing as of June 30, 2017 ranged from July 3, 2017 to June 14, 2018. As of June 30, 2017 and December 31, 2016, the Company’s accounts receivables of $4,480,490 and $4,484,755, respectively, were pledged as collateral under loan arrangements. In addition, the Company also pledged bank acceptance notes of $11,350,540 as collateral under loan arrangements, as of June 30, 2017. The interest expenses for short-term bank loans were $542,176 and $82,431 for the three months ended June 30, 2017 and 2016, respectively. The interest expenses for short-term bank loans were $1,003,088 and $158,129 for the six months ended June 30, 2017 and 2016, respectively. $ 2,588,616 Guaranteed by Ruili Group, a related party $ 2,035,605 Pledged by Ruili Group, a related party, with its land and buildings. Guaranteed by Ruili Group, a related party, and Mr. Xiao Ping Zhang and Ms. Shu Ping Chi, both of who are the Company’s principal stockholders. $ 2,884,388 Pledged by Ruili Group, a related party, with its land and buildings. Guaranteed by Mr. Xiao Ping Zhang and Ms. Shu Ping Chi, both of who are the Company’s principal stockholders. $ 6,889,171 Guaranteed by Ruili Group, a related party, Mr. Xiao Ping Zhang and Ms. Shu Ping Chi, both of who are the Company’s principal stockholders. $ 11,350,540 Pledged by the Company with its bank acceptance notes. $ 11,809,164 Pledged by Hangzhou Ruili Zhiye Development Ltd., a related party under common control of Ruili Group, with its property. Guaranteed by Mr. Xiao Ping Zhang and Ms. Shu Ping Chi, both of who are the Company’s principal stockholders. $ 5,904,582 Pledged by the Company with its land and property. Guaranteed by Ruili Group, a related party, and Mr. Xiao Ping Zhang, who is the Company’s principal stockholder. $ 3,543,635 Pledged by the Company with its accounts receivable. Guaranteed by Ruili Group, a related party, Mr. Xiao Ping Zhang and Ms. Shu Ping Chi, both of who are the Company's principal stockholders.</t>
  </si>
  <si>
    <t>INCOME TAXES</t>
  </si>
  <si>
    <t>Income Tax Disclosure [Abstract]</t>
  </si>
  <si>
    <t xml:space="preserve"> NOTE J - INCOME TAXES The Joint Venture is registered in the PRC, and is therefore subject to state and local income taxes within the PRC at the applicable tax rate on the taxable income as reported in the PRC statutory financial statements in accordance with relevant income tax laws. In 2015, the Joint Venture was awarded the Chinese government's "High-Tech Enterprise" designation for a third time, which is valid for three years and it continues to be taxed at the 15 Six Months Ended Six Months Ended June 30, 2017 June 30, 2016 US statutory income tax rate 35.00 % 35.00 % Valuation allowance recognized with respect to the loss in the US company -35.00 % -35.00 % China statutory income tax rate 25.00 % 25.00 % Effects of income tax exemptions and reliefs -10.00 % -10.0 % Effects of additional deduction allowed for R&amp;D expenses -1.90 % -3.16 % Effects of expenses not deductible for tax purposes 0.63 % 0.51 % Other items 1.66 % 0.37 % Effective tax rate 15.39 % 12.72 % Income taxes are calculated on a separate entity basis. Deferred income taxes reflect the net tax effects of temporary differences between the carrying amounts of assets and liabilities for financial reporting purposes and the amounts used for income tax purposes. There currently is no tax benefit recorded for the United States. The tax authority may examine the tax returns of the Company three years after the year ended December 31, 2015. In the six months ended June 30, 2017, there were no penalties and interest, which generally are recorded in the general and administrative expenses or in the tax expenses. Six Months Ended Six Months Ended June 30, 2017 June 30, 2016 Current $ 2,610,023 $ 2,203,680 Deferred (12,340) (961,227) Total $ 2,597,683 $ 1,242,453 ASC 740-10 requires recognition and measurement of uncertain income tax positions using a “more-likely-than-not” approach. The management evaluated the Company’s tax positions and considered that no provision for uncertainty in income taxes was necessary as of June 30, 2017 and December 31, 2016.</t>
  </si>
  <si>
    <t>OPERATING LEASE WITH RELATED PARTY</t>
  </si>
  <si>
    <t>Leases, Operating [Abstract]</t>
  </si>
  <si>
    <t xml:space="preserve"> NOTE K  OPERATING LEASE WITH RELATED PARTY In December 2006, Ruian entered into a lease agreement with Ruili Group Co., Ltd. for the lease of two apartment buildings. These two apartment buildings are for Ruian’s management personnel and staff, respectively. The lease term is from January 2013 to December 2016. This lease was amended in 2013, with a new lease term from January 1, 2013 to December 31, 2022. The annual lease expense is RMB 2,100,000 333,688 The lease expenses were $ 487,794 796,829</t>
  </si>
  <si>
    <t>WARRANTY CLAIMS</t>
  </si>
  <si>
    <t>WARRANTY CLAIMS [Abstract]</t>
  </si>
  <si>
    <t xml:space="preserve"> NOTE L - WARRANTY CLAIMS Warranty claims were $ 1,416,614 1,172,033 Beginning balance at January 1, 2017 $ 6,517,402 Aggregate increase for new warranties issued during current period 1,416,614 Aggregate reduction for payments made (657,227) Effect of exchange rate fluctuation 167,016 Ending balance at June 30, 2017 $ 7,443,805 </t>
  </si>
  <si>
    <t>SEGMENT INFORMATION</t>
  </si>
  <si>
    <t>SEGMENT INFORMATION [Abstract]</t>
  </si>
  <si>
    <t xml:space="preserve"> NOTE M  SEGMENT INFORMATION The Company produces brake systems and other related components for different types of commercial vehicles (“Commercial Vehicle Brake Systems”). On August 31, 2010, the Company through Ruian, executed an Asset Purchase Agreement to acquire, and purchased, a segment of the passenger vehicle auto parts business (“Passenger Vehicle Brake Systems”) of Ruili Group. As a result of this acquisition, the Company's product offerings were expanded to both commercial and passenger vehicles' brake systems and other key safety-related auto parts. The Company has two operating segments: Commercial Vehicle Brake Systems and Passenger Vehicle Brake Systems. Six Months Ended June 30, 2017 2016 SALES TO EXTERNAL CUSTOMERS Commercial vehicles brake systems $ 136,869,275 $ 103,378,620 Passenger vehicles brake systems 27,241,136 23,993,840 Sales $ 164,110,411 $ 127,372,460 INTERSEGMENT SALES Commercial vehicles brake systems $  $  Passenger vehicles brake systems   GROSS PROFIT Commercial vehicles brake systems $ 36,979,900 $ 28,771,643 Passenger vehicles brake systems 7,275,092 6,261,852 Gross profit $ 44,254,992 $ 35,033,495 Selling and distribution expenses 14,594,185 12,687,517 General and administrative expenses 8,755,435 11,838,987 Research and development expenses 4,536,659 4,123,649 Other operating income, net 2,042,324 2,399,144 Income from operations 18,411,037 8,782,486 Interest income 22,025 1,013,688 Government grants 113,304 145,012 Other income 714 890,754 Interest expenses (1,023,336) (300,573) Other expenses (650,139) (767,292) Income before income tax expense $ 16,873,605 $ 9,764,075 CAPITAL EXPENDITURE Commercial vehicles brake systems $ 24,631,178 $ 5,914,317 Passenger vehicles brake systems 4,930,415 1,400,730 Total $ 29,561,593 $ 7,315,047 DEPRECIATION AND AMORTIZATION Commercial vehicles brake systems $ 3,489,621 $ 2,792,836 Passenger vehicles brake systems 698,190 643,841 Total $ 4,187,811 $ 3,436,677 June 30, 2017 December 31, 2016 TOTAL ASSETS Commercial vehicles brake systems $ 313,772,565 $ 248,023,179 Passenger vehicles brake systems 57,731,774 53,304,945 Total $ 371,504,339 $ 301,328,124 June 30, 2017 December 31, 2016 LONG LIVED ASSETS Commercial vehicles brake systems $ 75,845,257 $ 51,080,332 Passenger vehicles brake systems 13,954,953 10,978,145 Total $ 89,800,210 $ 62,058,477 </t>
  </si>
  <si>
    <t>CONTINGENCIES</t>
  </si>
  <si>
    <t>Commitments and Contingencies Disclosure [Abstract]</t>
  </si>
  <si>
    <t>COMMITMENTS AND CONTINGENCIES</t>
  </si>
  <si>
    <t xml:space="preserve"> NOTE N  CONTINGENCIES (1) The Company purchased the Dongshan Facility from Ruili Group in 2007 and subsequently transferred the plants and land use right to Ruili Group. The Company has never obtained the land use right certificate nor the property ownership certificate of the building for the Dongshan Facility. The Company reserved the relevant tax amount of RMB 4,560,000 745,220 3 (2) The information of lease commitments is provided in Note K. (3) The information of guarantees and assets pledged is provided in Note D.</t>
  </si>
  <si>
    <t>SUBSEQUENT EVENTS</t>
  </si>
  <si>
    <t>Subsequent Events [Abstract]</t>
  </si>
  <si>
    <t xml:space="preserve"> NOTE O  SUBSEQUENT EVENTS On July 4, 2017, Ruian, a subsidiary of the Company, obtained the plants and associated land use rights it purchased from Yunding Holding Group Co., Ltd. in cash at a purchase price of RMB 60.06 8.87 33,141.00 a building floor area of 25,016.11 The land use rights will expire on March 23, 2046. The total cash payments are included as prepayments, non-current in the accompanying unaudited consolidated balance sheets. During the subsequent period, the Company obtained totaling approximately $ 15,794,000 2.75 4.39 December 9, 2017 August 8, 2018 2,273,000 3,690,000 In the same period, the Company repaid loan principals as well as interests of totaling approximately $ 5,014,000</t>
  </si>
  <si>
    <t>BASIS OF PRESENTATION AND SIGNIFICANT ACCOUNTING POLICIES (Policies)</t>
  </si>
  <si>
    <t>ACCOUNTING METHOD</t>
  </si>
  <si>
    <t xml:space="preserve"> a. ACCOUNTING METHOD The Company uses the accrual method of accounting for financial statement and tax return purposes.</t>
  </si>
  <si>
    <t>USE OF ESTIMATES</t>
  </si>
  <si>
    <t xml:space="preserve">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AIR VALUE OF FINANCIAL INSTRUMENTS</t>
  </si>
  <si>
    <t xml:space="preserve"> c. FAIR VALUE OF FINANCIAL INSTRUMENTS For certain of the Company’s financial instruments, including cash and cash equivalents, restricted cash, accounts receivable, bank acceptance notes receivable, inventories, current prepayments, other current assets, deferred tax assets, accounts payable and bank acceptance notes to vendors, short term bank loans, deposit received from customers, income tax payable, accrued expenses and other current liabilitie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RESTRICTED CASH</t>
  </si>
  <si>
    <t xml:space="preserve"> d. RESTRICTED CASH Restricted cash mainly represents bank deposits used to pledge the bank acceptance notes. The Company entered into credit agreements with commercial banks in China (“endorsing banks”) which agree to provide credit within stipulated limits. Within the stipulated credit limits, the Company can issue bank acceptance notes to its suppliers as payments for the purchases. In order to issue bank acceptance notes, the Company is generally required to make initial deposits or pledge note receivables to the endorsing banks in amounts of certain percentage of the face amount of the bank acceptance notes to be issued by the Company. The cash in such accounts is restricted for use over the terms of the bank acceptance notes, which are normally three to six months.</t>
  </si>
  <si>
    <t xml:space="preserve"> e. RELATED PARTY TRANSACTIONS A related party is generally defined as (i) any person that holds 10</t>
  </si>
  <si>
    <t>BANK ACCEPTANCE NOTES RECEIVABLE</t>
  </si>
  <si>
    <t xml:space="preserve"> f. BANK ACCEPTANCE NOTES RECEIVABLE Bank acceptance notes receivable, generally due within six months and with specific payment terms and definitive due dates, are comprised of the notes issued by some customers to pay certain outstanding receivable balances to the Company, and the notes issued by the customers of Ruili Group and transferred to the Company as loans from related party. Bank acceptance notes do not bear interest. As of June 30, 2017 and December 31, 2016, bank acceptance notes receivable in the amount of $ 45,552,031 32,916,198</t>
  </si>
  <si>
    <t>REVENUE RECOGNITION</t>
  </si>
  <si>
    <t xml:space="preserve"> g. REVENUE RECOGNITION Revenue from the sale of goods is recognized when the risks and rewards of ownership of the goods have transferred to the buyer. The transfer is decided by several factors, including factors such as when persuasive evidence of an arrangement exits, delivery has occurred, the sales price is fixed or determinable, and collection is reasonably assured. Revenue consists of the invoice value for the sale of goods net of value-added tax, rebates and discounts and returns. The Company nets sales return in gross revenue, i.e., the revenue shown in the income statement is the net sales.</t>
  </si>
  <si>
    <t>COST OF SALES</t>
  </si>
  <si>
    <t xml:space="preserve"> COST OF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is also recorded in cost of sales, if any.</t>
  </si>
  <si>
    <t>FOREIGN CURRENCY TRANSLATION</t>
  </si>
  <si>
    <t xml:space="preserve">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tockholders’ equity accounts are translated at the appropriate historical rate.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t>
  </si>
  <si>
    <t>RELATED PARTY TRANSACTIONS (Tables)</t>
  </si>
  <si>
    <t>Schedule of Related Party Transactions</t>
  </si>
  <si>
    <t xml:space="preserve"> The following related party transactions occurred for the three and six months ended June 30, 2017 and 2016: Three Months Ended June 30, Six Months Ended June 30, 2017 2016 2017 2016 PURCHASES FROM: Guangzhou Kormee Automotive Electronic Control Technology Co., Ltd. $ 989,679 $ 294,970 $ 1,325,606 $ 687,894 Ruian Kormee Automobile Braking Co., Ltd. 401,132 226,591 756,803 357,104 Ruili MeiLian Air Management System (LangFang) Co., Ltd. 1,373,241  2,156,311  Shanghai Dachao Electric Technology Co., Ltd.   55,230 33,744 Ruili Group Co., Ltd. 1,382,956 1,079,955 2,509,674 1,945,753 Total Purchases $ 4,147,008 $ 1,601,516 $ 6,803,624 $ 3,024,495 SALES TO: Guangzhou Kormee Automotive Electronic Control Technology Co., Ltd. $ 972,084 $ 1,026,611 $ 1,749,441 $ 1,644,457 Ruian Kormee Automobile Braking Co., Ltd. 12,187  12,187 573 Ruili MeiLian Air Management System (LangFang) Co.,Ltd 388,287  388,287  Ruili Group Co., Ltd. 900,859 3,968,105 3,927,783 6,548,951 Total Sales $ 2,273,417 $ 4,994,716 $ 6,077,698 $ 8,193,981 During the three and six months ended June 30, 2017 and 2016, for the sales mentioned above, the sales to Guangzhou Kormee, Ruian Kormee and Ruili MeiLian were sales of scrap materials and parts, and the related operating results were included in other operating income, net in the consolidated statements of income and comprehensive income. The sales to Ruili Group were included in sales in the consolidated statements of income and comprehensive income. June 30, December 31, 2017 2016 ACCOUNTS RECEIVABLE FROM RELATED PARTIES Ruili Group Co., Ltd. $  $ 4,361,010 Guangzhou Kormee Automotive Electronic Control Technology Co., Ltd.  664,499 Total $  $ 5,025,509 ACCOUNTS PAYABLE AND BANK ACCEPTANCE NOTES TO RELATED PARTIES Ruian Kormee Automobile Braking Co., Ltd. $ 832,606 $ 628,310 Guangzhou Kormee Automotive Electronic Control Technology Co., Ltd. 1,161,913  Shanghai Dachao Electric Technology Co., Ltd. 280 100,441 Ruili MeiLian Air Management System (LangFang) Co., Ltd 2,069,195 1,224,956 Total $ 4,063,994 $ 1,953,707 DUE TO RELATED PARTY Due to related party consisted of the following: June 30, December 31, 2017 2016 Ruili Group Co., Ltd. $ 23,299,371 $  Total $ 23,299,371 $  </t>
  </si>
  <si>
    <t>ACCOUNTS RECEIVABLE, NET (Tables)</t>
  </si>
  <si>
    <t>ACCOUNTS RECEIVABLE [Abstract]</t>
  </si>
  <si>
    <t>Schedule of Allowance for Doubtful Accounts</t>
  </si>
  <si>
    <t xml:space="preserve"> Accounts receivable, net consisted of the following: June 30, December 31, 2017 2016 Accounts receivable $ 133,548,015 $ 113,815,711 Less: allowance for doubtful accounts (12,352,152) (11,686,417) Accounts receivable, net $ 121,195,863 $ 102,129,294 No customer individually accounted for more than 10% of our revenues or accounts receivable for the six months ended June 30, 2017 and 2016. The changes in the allowance for doubtful accounts at June 30, 2017 and December 31, 2016 are summarized as follows: June 30, December 31, 2017 2016 Beginning balance $ 11,686,417 $ 12,075,402 Add: increase to allowance 381,715 395,491 Effects on changes in foreign exchange rate 284,020 (784,476) Ending balance $ 12,352,152 $ 11,686,417 </t>
  </si>
  <si>
    <t>INVENTORIES (Tables)</t>
  </si>
  <si>
    <t>Schedule of Inventories</t>
  </si>
  <si>
    <t xml:space="preserve"> At June 30, 2017 and December 31, 2016, inventories consisted of the following: June 30, December 31, 2017 2016 Raw materials $ 21,829,534 $ 20,121,513 Work-in-process 13,134,775 14,843,653 Finished goods 49,046,483 30,811,351 Total inventories $ 84,010,792 $ 65,776,517 </t>
  </si>
  <si>
    <t>PROPERTY, PLANT AND EQUIPMENT, NET (Tables)</t>
  </si>
  <si>
    <t>Schedule of Property, Plant and Equipment</t>
  </si>
  <si>
    <t xml:space="preserve"> Property, plant and equipment consisted of the following at June 30, 2017 and December 31, 2016: June 30, December 31, 2017 2016 Machinery $ 103,063,924 $ 87,694,677 Molds 1,288,032 1,257,841 Office equipment 2,097,303 2,021,982 Vehicles 2,980,904 2,246,203 Buildings 16,206,613 15,826,738 Leasehold improvements 469,572 458,566 Sub-total 126,106,348 109,506,007 Less: accumulated depreciation (61,209,111) (55,768,301) Property, plant and equipment, net $ 64,897,237 $ 53,737,706 </t>
  </si>
  <si>
    <t>DEFERRED TAX ASSETS (Tables)</t>
  </si>
  <si>
    <t>Schedule of Deferred Tax Assets and Liabilities</t>
  </si>
  <si>
    <t xml:space="preserve"> Deferred tax assets consisted of the following as of June 30, 2017 and December 31, 2016: June 30, December 31, 2017 2016 Deferred tax assets - current Allowance for doubtful accounts $ 1,922,409 $ 1,798,894 Revenue (net of cost) 26,995 76,719 Unpaid accrued expenses 216,951 357,352 Warranty 1,116,571 977,610 Deferred tax assets 3,282,926 3,210,575 Valuation allowance   Deferred tax assets - current $ 3,282,926 $ 3,210,575 </t>
  </si>
  <si>
    <t>SHORT-TERM BANK LOANS (Tables)</t>
  </si>
  <si>
    <t>Schedule of Bank Loans</t>
  </si>
  <si>
    <t xml:space="preserve"> Bank loans represented the following as of June 30, 2017 and December 31, 2016: June 30, December 31, 2017 2016 Secured $ 47,005,701 $ 27,416,376 </t>
  </si>
  <si>
    <t>Schedule of Personal or Corporate Guarantees</t>
  </si>
  <si>
    <t xml:space="preserve"> $ 2,588,616 Guaranteed by Ruili Group, a related party $ 2,035,605 Pledged by Ruili Group, a related party, with its land and buildings. Guaranteed by Ruili Group, a related party, and Mr. Xiao Ping Zhang and Ms. Shu Ping Chi, both of who are the Company’s principal stockholders. $ 2,884,388 Pledged by Ruili Group, a related party, with its land and buildings. Guaranteed by Mr. Xiao Ping Zhang and Ms. Shu Ping Chi, both of who are the Company’s principal stockholders. $ 6,889,171 Guaranteed by Ruili Group, a related party, Mr. Xiao Ping Zhang and Ms. Shu Ping Chi, both of who are the Company’s principal stockholders. $ 11,350,540 Pledged by the Company with its bank acceptance notes. $ 11,809,164 Pledged by Hangzhou Ruili Zhiye Development Ltd., a related party under common control of Ruili Group, with its property. Guaranteed by Mr. Xiao Ping Zhang and Ms. Shu Ping Chi, both of who are the Company’s principal stockholders. $ 5,904,582 Pledged by the Company with its land and property. Guaranteed by Ruili Group, a related party, and Mr. Xiao Ping Zhang, who is the Company’s principal stockholder. $ 3,543,635 Pledged by the Company with its accounts receivable. Guaranteed by Ruili Group, a related party, Mr. Xiao Ping Zhang and Ms. Shu Ping Chi, both of who are the Company's principal stockholders.</t>
  </si>
  <si>
    <t>INCOME TAXES (Tables)</t>
  </si>
  <si>
    <t>Schedule of Effective Income Tax Rate Reconciliation</t>
  </si>
  <si>
    <t xml:space="preserve"> The reconciliation of the effective income tax rate of the Company to the statutory income tax rate in the PRC for the six months ended June 30, 2017 and 2016 is as follows: Six Months Ended Six Months Ended June 30, 2017 June 30, 2016 US statutory income tax rate 35.00 % 35.00 % Valuation allowance recognized with respect to the loss in the US company -35.00 % -35.00 % China statutory income tax rate 25.00 % 25.00 % Effects of income tax exemptions and reliefs -10.00 % -10.0 % Effects of additional deduction allowed for R&amp;D expenses -1.90 % -3.16 % Effects of expenses not deductible for tax purposes 0.63 % 0.51 % Other items 1.66 % 0.37 % Effective tax rate 15.39 % 12.72 %</t>
  </si>
  <si>
    <t>Schedule of Income Tax Provision</t>
  </si>
  <si>
    <t xml:space="preserve"> The provisions for income taxes for the six months ended June 30, 2017 and 2016, respectively, are summarized as follows: Six Months Ended Six Months Ended June 30, 2017 June 30, 2016 Current $ 2,610,023 $ 2,203,680 Deferred (12,340) (961,227) Total $ 2,597,683 $ 1,242,453 </t>
  </si>
  <si>
    <t>WARRANTY CLAIMS (Tables)</t>
  </si>
  <si>
    <t>Schedule of Accrued Warranty Expenses</t>
  </si>
  <si>
    <t xml:space="preserve"> The movement of accrued warranty expenses for the six months ended June 30, 2017 was as follows: Beginning balance at January 1, 2017 $ 6,517,402 Aggregate increase for new warranties issued during current period 1,416,614 Aggregate reduction for payments made (657,227) Effect of exchange rate fluctuation 167,016 Ending balance at June 30, 2017 $ 7,443,805 </t>
  </si>
  <si>
    <t>SEGMENT INFORMATION (Tables)</t>
  </si>
  <si>
    <t>Schedule of Segment Information, by Segment</t>
  </si>
  <si>
    <t xml:space="preserve"> For the reporting periods, all of the Company’s long-lived assets are located in the PRC. The Company and its subsidiaries do not have long-lived assets in the United States for the reporting periods. Six Months Ended June 30, 2017 2016 SALES TO EXTERNAL CUSTOMERS Commercial vehicles brake systems $ 136,869,275 $ 103,378,620 Passenger vehicles brake systems 27,241,136 23,993,840 Sales $ 164,110,411 $ 127,372,460 INTERSEGMENT SALES Commercial vehicles brake systems $  $  Passenger vehicles brake systems   GROSS PROFIT Commercial vehicles brake systems $ 36,979,900 $ 28,771,643 Passenger vehicles brake systems 7,275,092 6,261,852 Gross profit $ 44,254,992 $ 35,033,495 Selling and distribution expenses 14,594,185 12,687,517 General and administrative expenses 8,755,435 11,838,987 Research and development expenses 4,536,659 4,123,649 Other operating income, net 2,042,324 2,399,144 Income from operations 18,411,037 8,782,486 Interest income 22,025 1,013,688 Government grants 113,304 145,012 Other income 714 890,754 Interest expenses (1,023,336) (300,573) Other expenses (650,139) (767,292) Income before income tax expense $ 16,873,605 $ 9,764,075 CAPITAL EXPENDITURE Commercial vehicles brake systems $ 24,631,178 $ 5,914,317 Passenger vehicles brake systems 4,930,415 1,400,730 Total $ 29,561,593 $ 7,315,047 DEPRECIATION AND AMORTIZATION Commercial vehicles brake systems $ 3,489,621 $ 2,792,836 Passenger vehicles brake systems 698,190 643,841 Total $ 4,187,811 $ 3,436,677 June 30, 2017 December 31, 2016 TOTAL ASSETS Commercial vehicles brake systems $ 313,772,565 $ 248,023,179 Passenger vehicles brake systems 57,731,774 53,304,945 Total $ 371,504,339 $ 301,328,124 June 30, 2017 December 31, 2016 LONG LIVED ASSETS Commercial vehicles brake systems $ 75,845,257 $ 51,080,332 Passenger vehicles brake systems 13,954,953 10,978,145 Total $ 89,800,210 $ 62,058,477 </t>
  </si>
  <si>
    <t>DESCRIPTION OF BUSINESS (Details Textual)</t>
  </si>
  <si>
    <t>Nov. 11, 2009</t>
  </si>
  <si>
    <t>Jan. 17, 2004</t>
  </si>
  <si>
    <t>Ruian [Member]</t>
  </si>
  <si>
    <t>Description Of Business [Line Items]</t>
  </si>
  <si>
    <t>Ownership percentage</t>
  </si>
  <si>
    <t>90.00%</t>
  </si>
  <si>
    <t>Ruili Group, Co., Ltd. [Member]</t>
  </si>
  <si>
    <t>49.00%</t>
  </si>
  <si>
    <t>10.00%</t>
  </si>
  <si>
    <t>SORL International Holding, Ltd. [Member]</t>
  </si>
  <si>
    <t>60.00%</t>
  </si>
  <si>
    <t>MGR Hong Kong Limited [Member] | SIH [Member]</t>
  </si>
  <si>
    <t>30.00%</t>
  </si>
  <si>
    <t>Taiwanese Investor [Member]</t>
  </si>
  <si>
    <t>Fairford [Member]</t>
  </si>
  <si>
    <t>BASIS OF PRESENTATION AND SIGNIFICANT ACCOUNTING POLICIES (Details Textual) - USD ($)</t>
  </si>
  <si>
    <t>Notes Receivable [Member]</t>
  </si>
  <si>
    <t>Summary of Significant Accounting Policy [Line Items]</t>
  </si>
  <si>
    <t>Pledged assets amount</t>
  </si>
  <si>
    <t>RELATED PARTY TRANSACTIONS (Details) - USD ($)</t>
  </si>
  <si>
    <t>Related Party Transaction [Line Items]</t>
  </si>
  <si>
    <t>PURCHASES FROM:</t>
  </si>
  <si>
    <t>SALES TO:</t>
  </si>
  <si>
    <t>Guangzhou Kormee Automotive Electronic Control Technology Co., Ltd. [Member]</t>
  </si>
  <si>
    <t>Ruian Kormee Automobile Braking Co., Ltd. [Member]</t>
  </si>
  <si>
    <t>Ruili MeiLian Air Management System (LangFang) Co., Ltd [Member]</t>
  </si>
  <si>
    <t>Shanghai Dachao Electric Technology Co., Ltd. [Member]</t>
  </si>
  <si>
    <t>RELATED PARTY TRANSACTIONS (Details 1) - USD ($)</t>
  </si>
  <si>
    <t>ACCOUNTS RECEIVABLE</t>
  </si>
  <si>
    <t>ACCOUNTS PAYABLE</t>
  </si>
  <si>
    <t>Ruili Group Co Ltd [Member]</t>
  </si>
  <si>
    <t>RELATED PARTY TRANSACTIONS (Details 2) - USD ($)</t>
  </si>
  <si>
    <t>Due to Related Parties, Current</t>
  </si>
  <si>
    <t>RELATED PARTY TRANSACTIONS (Details Textual)</t>
  </si>
  <si>
    <t>Jun. 30, 2017USD ($)</t>
  </si>
  <si>
    <t>Jun. 30, 2016USD ($)</t>
  </si>
  <si>
    <t>Jun. 30, 2017CNY (¥)</t>
  </si>
  <si>
    <t>Repayments of Related Party Debt</t>
  </si>
  <si>
    <t>Effect of Exchange Rate on Cash and Cash Equivalents</t>
  </si>
  <si>
    <t>Proceeds from Related Party Debt</t>
  </si>
  <si>
    <t>Credit Line by China Guangfa Bank [Member]</t>
  </si>
  <si>
    <t>Guarantee amount</t>
  </si>
  <si>
    <t>Guarantor Obligations, Maximum Exposure, Undiscounted</t>
  </si>
  <si>
    <t>Ruili Group Co Ltd [Member] | Credit Line by Bank of Ningbo [Member]</t>
  </si>
  <si>
    <t>Guarantee end date</t>
  </si>
  <si>
    <t>May 14,
		2017</t>
  </si>
  <si>
    <t>Ruili Group Co Ltd [Member] | Credit Line by China Merchants Bank [Member]</t>
  </si>
  <si>
    <t>Guarantee start date</t>
  </si>
  <si>
    <t>Jul. 29,
		2015</t>
  </si>
  <si>
    <t>Ruili Group Co Ltd One [Member]</t>
  </si>
  <si>
    <t>Proceeds from Notes Payable</t>
  </si>
  <si>
    <t>Ruili Group Co Ltd One [Member] | Credit Line by Bank of Ningbo [Member]</t>
  </si>
  <si>
    <t>Maturity date, Start</t>
  </si>
  <si>
    <t>May 30,
		2016</t>
  </si>
  <si>
    <t>Ruili Group Co Ltd One [Member] | Credit Line by China Guangfa Bank [Member]</t>
  </si>
  <si>
    <t>Guarantee amount | ¥</t>
  </si>
  <si>
    <t>May 22,
		2016</t>
  </si>
  <si>
    <t>May 22,
		2017</t>
  </si>
  <si>
    <t>Guarantor Obligations, Maximum Exposure, Undiscounted | ¥</t>
  </si>
  <si>
    <t>Ruili Group Co Ltd One [Member] | Credit Line by China Merchants Bank [Member]</t>
  </si>
  <si>
    <t>Oct. 24,
		2016</t>
  </si>
  <si>
    <t>Ruili Group Co Ltd Two [Member] | China Guangfa Bank [Member]</t>
  </si>
  <si>
    <t>Nov. 16,
		2016</t>
  </si>
  <si>
    <t>Nov. 16,
		2018</t>
  </si>
  <si>
    <t>Ruili Group Co Ltd Two [Member] | Bank of Ningbo [Member]</t>
  </si>
  <si>
    <t>Jun. 30,
		2020</t>
  </si>
  <si>
    <t>ACCOUNTS RECEIVABLE, NET (Details) - USD ($)</t>
  </si>
  <si>
    <t>Concentration Risk [Line Items]</t>
  </si>
  <si>
    <t>Less: allowance for doubtful accounts</t>
  </si>
  <si>
    <t>Accounts receivable, net</t>
  </si>
  <si>
    <t>ACCOUNTS RECEIVABLE, NET (Details 1) - USD ($)</t>
  </si>
  <si>
    <t>12 Months Ended</t>
  </si>
  <si>
    <t>Beginning balance</t>
  </si>
  <si>
    <t>Add: increase to allowance</t>
  </si>
  <si>
    <t>Ending balance</t>
  </si>
  <si>
    <t>INVENTORIES (Details) - USD ($)</t>
  </si>
  <si>
    <t>Inventory [Line Items]</t>
  </si>
  <si>
    <t>Raw materials</t>
  </si>
  <si>
    <t>Work-in-process</t>
  </si>
  <si>
    <t>Finished goods</t>
  </si>
  <si>
    <t>Total inventories</t>
  </si>
  <si>
    <t>PROPERTY, PLANT AND EQUIPMENT, NET (Details) - USD ($)</t>
  </si>
  <si>
    <t>Property, Plant and Equipment [Line Items]</t>
  </si>
  <si>
    <t>Property, plant and equipment, Sub-total</t>
  </si>
  <si>
    <t>Less: accumulated depreciation</t>
  </si>
  <si>
    <t>Machinery [Member]</t>
  </si>
  <si>
    <t>Molds [Member]</t>
  </si>
  <si>
    <t>Office equipments [Member]</t>
  </si>
  <si>
    <t>Vehicles [Member]</t>
  </si>
  <si>
    <t>Buildings [Member]</t>
  </si>
  <si>
    <t>Leasehold improvements [Member]</t>
  </si>
  <si>
    <t>PROPERTY, PLANT AND EQUIPMENT, NET (Details Textual)</t>
  </si>
  <si>
    <t>1 Months Ended</t>
  </si>
  <si>
    <t>May 31, 2016USD ($)</t>
  </si>
  <si>
    <t>May 31, 2016CNY (¥)</t>
  </si>
  <si>
    <t>Depreciation | $</t>
  </si>
  <si>
    <t>Capital Expenditures Incurred but Not yet Paid | $</t>
  </si>
  <si>
    <t>Tax Amount Reserved for Land Use Rights | ¥</t>
  </si>
  <si>
    <t>Tax Rate Land Use Rights</t>
  </si>
  <si>
    <t>3.00%</t>
  </si>
  <si>
    <t>Dongshan Facility [Member]</t>
  </si>
  <si>
    <t>Capital Expenditures Incurred but Not yet Paid | ¥</t>
  </si>
  <si>
    <t>Tax Amount Reserved for Land Use Rights</t>
  </si>
  <si>
    <t>Development Zone Facility [Member]</t>
  </si>
  <si>
    <t>DEFERRED TAX ASSETS (Details) - USD ($)</t>
  </si>
  <si>
    <t>Deferred tax assets - current</t>
  </si>
  <si>
    <t>Revenue (net of cost)</t>
  </si>
  <si>
    <t>Unpaid accrued expenses</t>
  </si>
  <si>
    <t>Warranty</t>
  </si>
  <si>
    <t>Valuation allowance</t>
  </si>
  <si>
    <t>SHORT-TERM BANK LOANS (Details) - USD ($)</t>
  </si>
  <si>
    <t>Secured</t>
  </si>
  <si>
    <t>SHORT-TERM BANK LOANS (Details Textual) - USD ($)</t>
  </si>
  <si>
    <t>Short-term Debt [Line Items]</t>
  </si>
  <si>
    <t>Corporate or personal guarantees</t>
  </si>
  <si>
    <t>Ruili Group Co Ltd And Related Parties And Shareholders One [Member]</t>
  </si>
  <si>
    <t>Ruili Group Co Ltd And Related Parties And Shareholders Two [Member]</t>
  </si>
  <si>
    <t>Ruili Group Co Ltd And Related Parties And Shareholders Three [Member]</t>
  </si>
  <si>
    <t>Ruili Group Co Ltd And Related Parties And Shareholders Four [Member]</t>
  </si>
  <si>
    <t>Ruili Group Co Ltd And Related Party [Member]</t>
  </si>
  <si>
    <t>Hangzhou Ruili Zhiye Development Ltd [Member]</t>
  </si>
  <si>
    <t>Bank Acceptance Notes [Member]</t>
  </si>
  <si>
    <t>Short Term Bank Loans [Member]</t>
  </si>
  <si>
    <t>Jul. 3,
		2017</t>
  </si>
  <si>
    <t>Accounts receivable pledged as collateral</t>
  </si>
  <si>
    <t>Short Term Bank Loans [Member] | Minimum [Member]</t>
  </si>
  <si>
    <t>Debt Instrument, Interest Rate, Stated Percentage</t>
  </si>
  <si>
    <t>0.55%</t>
  </si>
  <si>
    <t>Short Term Bank Loans [Member] | Maximum [Member]</t>
  </si>
  <si>
    <t>4.60%</t>
  </si>
  <si>
    <t>INCOME TAXES (Details)</t>
  </si>
  <si>
    <t>Income Tax [Line Items]</t>
  </si>
  <si>
    <t>US statutory income tax rate</t>
  </si>
  <si>
    <t>25.00%</t>
  </si>
  <si>
    <t>Effect of income tax exemptions and reliefs</t>
  </si>
  <si>
    <t>(10.00%)</t>
  </si>
  <si>
    <t>Effects of additional deduction allowed for R&amp;D expenses</t>
  </si>
  <si>
    <t>(1.90%)</t>
  </si>
  <si>
    <t>(3.16%)</t>
  </si>
  <si>
    <t>Effects of expenses not deductible for tax purposes</t>
  </si>
  <si>
    <t>0.63%</t>
  </si>
  <si>
    <t>0.51%</t>
  </si>
  <si>
    <t>Other items</t>
  </si>
  <si>
    <t>1.66%</t>
  </si>
  <si>
    <t>0.37%</t>
  </si>
  <si>
    <t>Effective tax rate</t>
  </si>
  <si>
    <t>15.39%</t>
  </si>
  <si>
    <t>12.72%</t>
  </si>
  <si>
    <t>UNITED STATES</t>
  </si>
  <si>
    <t>35.00%</t>
  </si>
  <si>
    <t>Valuation allowance recognized with respect to the loss in the company</t>
  </si>
  <si>
    <t>(35.00%)</t>
  </si>
  <si>
    <t>INCOME TAXES (Details 1) - USD ($)</t>
  </si>
  <si>
    <t>INCOME TAXES [Abstract]</t>
  </si>
  <si>
    <t>Current</t>
  </si>
  <si>
    <t>Deferred</t>
  </si>
  <si>
    <t>INCOME TAXES (Details Textual)</t>
  </si>
  <si>
    <t>Jun. 30, 2015</t>
  </si>
  <si>
    <t>Income Taxes [Line Items]</t>
  </si>
  <si>
    <t>High-Tech Enterprise income tax rate</t>
  </si>
  <si>
    <t>15.00%</t>
  </si>
  <si>
    <t>OPERATING LEASE WITH RELATED PARTY (Details Textual)</t>
  </si>
  <si>
    <t>Operating Leased Assets [Line Items]</t>
  </si>
  <si>
    <t>Lease expenses</t>
  </si>
  <si>
    <t>Apartment Buildings [Member] | Ruili Group [Member]</t>
  </si>
  <si>
    <t>Annual lease expense</t>
  </si>
  <si>
    <t>WARRANTY CLAIMS (Details) - USD ($)</t>
  </si>
  <si>
    <t>Beginning balance at January 1, 2017</t>
  </si>
  <si>
    <t>Aggregate increase for new warranties issued during current period</t>
  </si>
  <si>
    <t>Aggregate reduction for payments made</t>
  </si>
  <si>
    <t>Effect of exchange rate fluctuation</t>
  </si>
  <si>
    <t>Ending balance at June 30, 2017:</t>
  </si>
  <si>
    <t>WARRANTY CLAIMS (Details Textual) - USD ($)</t>
  </si>
  <si>
    <t>Standard and Extended Product Warranty Accrual, Increase for Warranties Issued</t>
  </si>
  <si>
    <t>SEGMENT INFORMATION (Details) - USD ($)</t>
  </si>
  <si>
    <t>Segment Reporting Information [Line Items]</t>
  </si>
  <si>
    <t>OPERATING EXPENSES</t>
  </si>
  <si>
    <t>Other operating income</t>
  </si>
  <si>
    <t>Income before income tax expense</t>
  </si>
  <si>
    <t>CAPITAL EXPENDITURE</t>
  </si>
  <si>
    <t>DEPRECIATION AND AMORTIZATION</t>
  </si>
  <si>
    <t>TOTAL ASSETS</t>
  </si>
  <si>
    <t>LONG LIVED ASSETS</t>
  </si>
  <si>
    <t>Commercial Vehicles Brake Systems [Member]</t>
  </si>
  <si>
    <t>Commercial Vehicles Brake Systems [Member] | INTERSEGMENT SALES [Member]</t>
  </si>
  <si>
    <t>Passenger Vehicles Brake Systems [Member]</t>
  </si>
  <si>
    <t>Passenger Vehicles Brake Systems [Member] | INTERSEGMENT SALES [Member]</t>
  </si>
  <si>
    <t>CONTINGENCIES (Details Textual)</t>
  </si>
  <si>
    <t>Contingencies [Line Items]</t>
  </si>
  <si>
    <t>Relevant tax amount reserved</t>
  </si>
  <si>
    <t>Tax rate, land use right</t>
  </si>
  <si>
    <t>SUBSEQUENT EVENTS (Details Textual) ¥ in Thousands</t>
  </si>
  <si>
    <t>Jul. 04, 2017USD ($)ft²</t>
  </si>
  <si>
    <t>Jul. 04, 2017CNY (¥)</t>
  </si>
  <si>
    <t>Subsequent Event [Line Items]</t>
  </si>
  <si>
    <t>Payments to Acquire Property, Plant, and Equipment</t>
  </si>
  <si>
    <t>Subsequent Event [Member]</t>
  </si>
  <si>
    <t>Repayments of Debt</t>
  </si>
  <si>
    <t>Proceeds from Short-term Debt</t>
  </si>
  <si>
    <t>Subsequent Event [Member] | Minimum [Member]</t>
  </si>
  <si>
    <t>Debt Instrument, Maturity Date</t>
  </si>
  <si>
    <t>Dec. 9,
		2017</t>
  </si>
  <si>
    <t>2.75%</t>
  </si>
  <si>
    <t>Subsequent Event [Member] | Maximum [Member]</t>
  </si>
  <si>
    <t>Aug. 8,
		2018</t>
  </si>
  <si>
    <t>4.39%</t>
  </si>
  <si>
    <t>Subsequent Event [Member] | Bank Acceptance Note [Member]</t>
  </si>
  <si>
    <t>Pledged Assets Separately Reported, Finance Receivables Pledged as Collateral, at Fair Value</t>
  </si>
  <si>
    <t>Subsequent Event [Member] | Pledged Accounts Receivable [Member]</t>
  </si>
  <si>
    <t>Subsequent Event [Member] | Yunding Holding Group Co [Member]</t>
  </si>
  <si>
    <t>Area of Land | ft²</t>
  </si>
  <si>
    <t>Area Of Building | ft²</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14284</v>
      </c>
    </row>
    <row r="11" spans="1:3">
      <c r="A11" s="4" t="s">
        <v>17</v>
      </c>
      <c r="B11" s="4" t="s">
        <v>18</v>
      </c>
    </row>
    <row r="12" spans="1:3">
      <c r="A12" s="4" t="s">
        <v>19</v>
      </c>
      <c r="B12" s="4" t="s">
        <v>20</v>
      </c>
    </row>
    <row r="13" spans="1:3">
      <c r="A13" s="4" t="s">
        <v>21</v>
      </c>
      <c r="B13" s="4" t="s">
        <v>22</v>
      </c>
    </row>
    <row r="14" spans="1:3">
      <c r="A14" s="4" t="s">
        <v>23</v>
      </c>
      <c r="C14" s="5" t="n">
        <v>19304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92336</v>
      </c>
      <c r="C3" s="7" t="n">
        <v>8057155</v>
      </c>
    </row>
    <row r="4" spans="1:3">
      <c r="A4" s="4" t="s">
        <v>28</v>
      </c>
      <c r="B4" s="5" t="n">
        <v>121195863</v>
      </c>
      <c r="C4" s="5" t="n">
        <v>102129294</v>
      </c>
    </row>
    <row r="5" spans="1:3">
      <c r="A5" s="4" t="s">
        <v>29</v>
      </c>
      <c r="B5" s="5" t="n">
        <v>55051719</v>
      </c>
      <c r="C5" s="5" t="n">
        <v>42697276</v>
      </c>
    </row>
    <row r="6" spans="1:3">
      <c r="A6" s="4" t="s">
        <v>30</v>
      </c>
      <c r="B6" s="5" t="n">
        <v>84010792</v>
      </c>
      <c r="C6" s="5" t="n">
        <v>65776517</v>
      </c>
    </row>
    <row r="7" spans="1:3">
      <c r="A7" s="4" t="s">
        <v>31</v>
      </c>
      <c r="B7" s="5" t="n">
        <v>5505494</v>
      </c>
      <c r="C7" s="5" t="n">
        <v>10797601</v>
      </c>
    </row>
    <row r="8" spans="1:3">
      <c r="A8" s="4" t="s">
        <v>32</v>
      </c>
      <c r="B8" s="5" t="n">
        <v>362390</v>
      </c>
      <c r="C8" s="5" t="n">
        <v>5476621</v>
      </c>
    </row>
    <row r="9" spans="1:3">
      <c r="A9" s="4" t="s">
        <v>33</v>
      </c>
      <c r="B9" s="5" t="n">
        <v>4402609</v>
      </c>
      <c r="C9" s="5" t="n">
        <v>1124608</v>
      </c>
    </row>
    <row r="10" spans="1:3">
      <c r="A10" s="4" t="s">
        <v>34</v>
      </c>
      <c r="B10" s="5" t="n">
        <v>3282926</v>
      </c>
      <c r="C10" s="5" t="n">
        <v>3210575</v>
      </c>
    </row>
    <row r="11" spans="1:3">
      <c r="A11" s="4" t="s">
        <v>35</v>
      </c>
      <c r="B11" s="5" t="n">
        <v>281704129</v>
      </c>
      <c r="C11" s="5" t="n">
        <v>239269647</v>
      </c>
    </row>
    <row r="12" spans="1:3">
      <c r="A12" s="4" t="s">
        <v>36</v>
      </c>
      <c r="B12" s="5" t="n">
        <v>64897237</v>
      </c>
      <c r="C12" s="5" t="n">
        <v>53737706</v>
      </c>
    </row>
    <row r="13" spans="1:3">
      <c r="A13" s="4" t="s">
        <v>37</v>
      </c>
      <c r="B13" s="5" t="n">
        <v>8364804</v>
      </c>
      <c r="C13" s="5" t="n">
        <v>8309333</v>
      </c>
    </row>
    <row r="14" spans="1:3">
      <c r="A14" s="4" t="s">
        <v>38</v>
      </c>
      <c r="B14" s="5" t="n">
        <v>7279</v>
      </c>
      <c r="C14" s="5" t="n">
        <v>11438</v>
      </c>
    </row>
    <row r="15" spans="1:3">
      <c r="A15" s="4" t="s">
        <v>39</v>
      </c>
      <c r="B15" s="5" t="n">
        <v>16530890</v>
      </c>
      <c r="C15" s="5" t="n">
        <v>0</v>
      </c>
    </row>
    <row r="16" spans="1:3">
      <c r="A16" s="4" t="s">
        <v>40</v>
      </c>
      <c r="B16" s="5" t="n">
        <v>89800210</v>
      </c>
      <c r="C16" s="5" t="n">
        <v>62058477</v>
      </c>
    </row>
    <row r="17" spans="1:3">
      <c r="A17" s="4" t="s">
        <v>41</v>
      </c>
      <c r="B17" s="5" t="n">
        <v>371504339</v>
      </c>
      <c r="C17" s="5" t="n">
        <v>301328124</v>
      </c>
    </row>
    <row r="18" spans="1:3">
      <c r="A18" s="3" t="s">
        <v>42</v>
      </c>
    </row>
    <row r="19" spans="1:3">
      <c r="A19" s="4" t="s">
        <v>43</v>
      </c>
      <c r="B19" s="5" t="n">
        <v>66616160</v>
      </c>
      <c r="C19" s="5" t="n">
        <v>65672626</v>
      </c>
    </row>
    <row r="20" spans="1:3">
      <c r="A20" s="4" t="s">
        <v>44</v>
      </c>
      <c r="B20" s="5" t="n">
        <v>31797486</v>
      </c>
      <c r="C20" s="5" t="n">
        <v>22733742</v>
      </c>
    </row>
    <row r="21" spans="1:3">
      <c r="A21" s="4" t="s">
        <v>45</v>
      </c>
      <c r="B21" s="5" t="n">
        <v>47005701</v>
      </c>
      <c r="C21" s="5" t="n">
        <v>27416376</v>
      </c>
    </row>
    <row r="22" spans="1:3">
      <c r="A22" s="4" t="s">
        <v>46</v>
      </c>
      <c r="B22" s="5" t="n">
        <v>1466131</v>
      </c>
      <c r="C22" s="5" t="n">
        <v>996522</v>
      </c>
    </row>
    <row r="23" spans="1:3">
      <c r="A23" s="4" t="s">
        <v>47</v>
      </c>
      <c r="B23" s="5" t="n">
        <v>17999096</v>
      </c>
      <c r="C23" s="5" t="n">
        <v>20103392</v>
      </c>
    </row>
    <row r="24" spans="1:3">
      <c r="A24" s="4" t="s">
        <v>48</v>
      </c>
      <c r="B24" s="5" t="n">
        <v>23299371</v>
      </c>
      <c r="C24" s="5" t="n">
        <v>0</v>
      </c>
    </row>
    <row r="25" spans="1:3">
      <c r="A25" s="4" t="s">
        <v>49</v>
      </c>
      <c r="B25" s="5" t="n">
        <v>2517997</v>
      </c>
      <c r="C25" s="5" t="n">
        <v>2013943</v>
      </c>
    </row>
    <row r="26" spans="1:3">
      <c r="A26" s="4" t="s">
        <v>50</v>
      </c>
      <c r="B26" s="5" t="n">
        <v>190701942</v>
      </c>
      <c r="C26" s="5" t="n">
        <v>138936601</v>
      </c>
    </row>
    <row r="27" spans="1:3">
      <c r="A27" s="4" t="s">
        <v>51</v>
      </c>
      <c r="B27" s="5" t="n">
        <v>190701942</v>
      </c>
      <c r="C27" s="5" t="n">
        <v>138936601</v>
      </c>
    </row>
    <row r="28" spans="1:3">
      <c r="A28" s="3" t="s">
        <v>52</v>
      </c>
    </row>
    <row r="29" spans="1:3">
      <c r="A29" s="4" t="s">
        <v>53</v>
      </c>
      <c r="B29" s="5" t="n">
        <v>0</v>
      </c>
      <c r="C29" s="5" t="n">
        <v>0</v>
      </c>
    </row>
    <row r="30" spans="1:3">
      <c r="A30" s="4" t="s">
        <v>54</v>
      </c>
      <c r="B30" s="5" t="n">
        <v>38609</v>
      </c>
      <c r="C30" s="5" t="n">
        <v>38609</v>
      </c>
    </row>
    <row r="31" spans="1:3">
      <c r="A31" s="4" t="s">
        <v>55</v>
      </c>
      <c r="B31" s="5" t="n">
        <v>-28582654</v>
      </c>
      <c r="C31" s="5" t="n">
        <v>-28582654</v>
      </c>
    </row>
    <row r="32" spans="1:3">
      <c r="A32" s="4" t="s">
        <v>56</v>
      </c>
      <c r="B32" s="5" t="n">
        <v>16414768</v>
      </c>
      <c r="C32" s="5" t="n">
        <v>15129935</v>
      </c>
    </row>
    <row r="33" spans="1:3">
      <c r="A33" s="4" t="s">
        <v>57</v>
      </c>
      <c r="B33" s="5" t="n">
        <v>9838499</v>
      </c>
      <c r="C33" s="5" t="n">
        <v>6117042</v>
      </c>
    </row>
    <row r="34" spans="1:3">
      <c r="A34" s="4" t="s">
        <v>58</v>
      </c>
      <c r="B34" s="5" t="n">
        <v>157916027</v>
      </c>
      <c r="C34" s="5" t="n">
        <v>146352530</v>
      </c>
    </row>
    <row r="35" spans="1:3">
      <c r="A35" s="4" t="s">
        <v>59</v>
      </c>
      <c r="B35" s="5" t="n">
        <v>155625249</v>
      </c>
      <c r="C35" s="5" t="n">
        <v>139055462</v>
      </c>
    </row>
    <row r="36" spans="1:3">
      <c r="A36" s="4" t="s">
        <v>60</v>
      </c>
      <c r="B36" s="5" t="n">
        <v>25177148</v>
      </c>
      <c r="C36" s="5" t="n">
        <v>23336061</v>
      </c>
    </row>
    <row r="37" spans="1:3">
      <c r="A37" s="4" t="s">
        <v>61</v>
      </c>
      <c r="B37" s="5" t="n">
        <v>180802397</v>
      </c>
      <c r="C37" s="5" t="n">
        <v>162391523</v>
      </c>
    </row>
    <row r="38" spans="1:3">
      <c r="A38" s="4" t="s">
        <v>62</v>
      </c>
      <c r="B38" s="7" t="n">
        <v>371504339</v>
      </c>
      <c r="C38" s="7" t="n">
        <v>301328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row r="6" spans="1:2">
      <c r="A6" s="4" t="s">
        <v>215</v>
      </c>
      <c r="B6" s="4" t="s">
        <v>216</v>
      </c>
    </row>
    <row r="7" spans="1:2">
      <c r="A7" s="4" t="s">
        <v>217</v>
      </c>
      <c r="B7" s="4" t="s">
        <v>218</v>
      </c>
    </row>
    <row r="8" spans="1:2">
      <c r="A8" s="4" t="s">
        <v>171</v>
      </c>
      <c r="B8" s="4" t="s">
        <v>219</v>
      </c>
    </row>
    <row r="9" spans="1:2">
      <c r="A9" s="4" t="s">
        <v>220</v>
      </c>
      <c r="B9" s="4" t="s">
        <v>221</v>
      </c>
    </row>
    <row r="10" spans="1:2">
      <c r="A10" s="4" t="s">
        <v>222</v>
      </c>
      <c r="B10" s="4" t="s">
        <v>223</v>
      </c>
    </row>
    <row r="11" spans="1:2">
      <c r="A11" s="4" t="s">
        <v>224</v>
      </c>
      <c r="B11" s="4" t="s">
        <v>225</v>
      </c>
    </row>
    <row r="12" spans="1:2">
      <c r="A12" s="4" t="s">
        <v>226</v>
      </c>
      <c r="B12"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25</v>
      </c>
    </row>
    <row r="2" spans="1:3">
      <c r="A2" s="4" t="s">
        <v>64</v>
      </c>
      <c r="B2" s="7" t="n">
        <v>0</v>
      </c>
      <c r="C2" s="7" t="n">
        <v>5025509</v>
      </c>
    </row>
    <row r="3" spans="1:3">
      <c r="A3" s="4" t="s">
        <v>65</v>
      </c>
      <c r="B3" s="7" t="n">
        <v>4063994</v>
      </c>
      <c r="C3" s="7" t="n">
        <v>1953707</v>
      </c>
    </row>
    <row r="4" spans="1:3">
      <c r="A4" s="4" t="s">
        <v>66</v>
      </c>
      <c r="B4" s="7" t="n">
        <v>0</v>
      </c>
      <c r="C4" s="7" t="n">
        <v>0</v>
      </c>
    </row>
    <row r="5" spans="1:3">
      <c r="A5" s="4" t="s">
        <v>67</v>
      </c>
      <c r="B5" s="5" t="n">
        <v>1000000</v>
      </c>
      <c r="C5" s="5" t="n">
        <v>1000000</v>
      </c>
    </row>
    <row r="6" spans="1:3">
      <c r="A6" s="4" t="s">
        <v>68</v>
      </c>
      <c r="B6" s="5" t="n">
        <v>0</v>
      </c>
      <c r="C6" s="5" t="n">
        <v>0</v>
      </c>
    </row>
    <row r="7" spans="1:3">
      <c r="A7" s="4" t="s">
        <v>69</v>
      </c>
      <c r="B7" s="5" t="n">
        <v>0</v>
      </c>
      <c r="C7" s="5" t="n">
        <v>0</v>
      </c>
    </row>
    <row r="8" spans="1:3">
      <c r="A8" s="4" t="s">
        <v>70</v>
      </c>
      <c r="B8" s="8" t="n">
        <v>0.002</v>
      </c>
      <c r="C8" s="8" t="n">
        <v>0.002</v>
      </c>
    </row>
    <row r="9" spans="1:3">
      <c r="A9" s="4" t="s">
        <v>71</v>
      </c>
      <c r="B9" s="5" t="n">
        <v>50000000</v>
      </c>
      <c r="C9" s="5" t="n">
        <v>50000000</v>
      </c>
    </row>
    <row r="10" spans="1:3">
      <c r="A10" s="4" t="s">
        <v>72</v>
      </c>
      <c r="B10" s="5" t="n">
        <v>19304921</v>
      </c>
      <c r="C10" s="5" t="n">
        <v>19304921</v>
      </c>
    </row>
    <row r="11" spans="1:3">
      <c r="A11" s="4" t="s">
        <v>73</v>
      </c>
      <c r="B11" s="5" t="n">
        <v>19304921</v>
      </c>
      <c r="C11" s="5" t="n">
        <v>19304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60</v>
      </c>
      <c r="B1" s="2" t="s">
        <v>2</v>
      </c>
      <c r="C1" s="2" t="s">
        <v>261</v>
      </c>
      <c r="D1" s="2" t="s">
        <v>262</v>
      </c>
    </row>
    <row r="2" spans="1:4">
      <c r="A2" s="4" t="s">
        <v>263</v>
      </c>
    </row>
    <row r="3" spans="1:4">
      <c r="A3" s="3" t="s">
        <v>264</v>
      </c>
    </row>
    <row r="4" spans="1:4">
      <c r="A4" s="4" t="s">
        <v>265</v>
      </c>
      <c r="B4" s="4" t="s">
        <v>266</v>
      </c>
    </row>
    <row r="5" spans="1:4">
      <c r="A5" s="4" t="s">
        <v>267</v>
      </c>
    </row>
    <row r="6" spans="1:4">
      <c r="A6" s="3" t="s">
        <v>264</v>
      </c>
    </row>
    <row r="7" spans="1:4">
      <c r="A7" s="4" t="s">
        <v>265</v>
      </c>
      <c r="B7" s="4" t="s">
        <v>268</v>
      </c>
      <c r="D7" s="4" t="s">
        <v>269</v>
      </c>
    </row>
    <row r="8" spans="1:4">
      <c r="A8" s="4" t="s">
        <v>270</v>
      </c>
    </row>
    <row r="9" spans="1:4">
      <c r="A9" s="3" t="s">
        <v>264</v>
      </c>
    </row>
    <row r="10" spans="1:4">
      <c r="A10" s="4" t="s">
        <v>265</v>
      </c>
      <c r="C10" s="4" t="s">
        <v>271</v>
      </c>
    </row>
    <row r="11" spans="1:4">
      <c r="A11" s="4" t="s">
        <v>272</v>
      </c>
    </row>
    <row r="12" spans="1:4">
      <c r="A12" s="3" t="s">
        <v>264</v>
      </c>
    </row>
    <row r="13" spans="1:4">
      <c r="A13" s="4" t="s">
        <v>265</v>
      </c>
      <c r="C13" s="4" t="s">
        <v>273</v>
      </c>
    </row>
    <row r="14" spans="1:4">
      <c r="A14" s="4" t="s">
        <v>274</v>
      </c>
    </row>
    <row r="15" spans="1:4">
      <c r="A15" s="3" t="s">
        <v>264</v>
      </c>
    </row>
    <row r="16" spans="1:4">
      <c r="A16" s="4" t="s">
        <v>265</v>
      </c>
      <c r="B16" s="4" t="s">
        <v>269</v>
      </c>
      <c r="C16" s="4" t="s">
        <v>269</v>
      </c>
    </row>
    <row r="17" spans="1:4">
      <c r="A17" s="4" t="s">
        <v>275</v>
      </c>
    </row>
    <row r="18" spans="1:4">
      <c r="A18" s="3" t="s">
        <v>264</v>
      </c>
    </row>
    <row r="19" spans="1:4">
      <c r="A19" s="4" t="s">
        <v>265</v>
      </c>
      <c r="D19" s="4" t="s">
        <v>2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25</v>
      </c>
      <c r="D1" s="2" t="s">
        <v>261</v>
      </c>
    </row>
    <row r="2" spans="1:4">
      <c r="A2" s="4" t="s">
        <v>277</v>
      </c>
    </row>
    <row r="3" spans="1:4">
      <c r="A3" s="3" t="s">
        <v>278</v>
      </c>
    </row>
    <row r="4" spans="1:4">
      <c r="A4" s="4" t="s">
        <v>279</v>
      </c>
      <c r="B4" s="7" t="n">
        <v>45552031</v>
      </c>
      <c r="C4" s="7" t="n">
        <v>32916198</v>
      </c>
    </row>
    <row r="5" spans="1:4">
      <c r="A5" s="4" t="s">
        <v>274</v>
      </c>
    </row>
    <row r="6" spans="1:4">
      <c r="A6" s="3" t="s">
        <v>278</v>
      </c>
    </row>
    <row r="7" spans="1:4">
      <c r="A7" s="4" t="s">
        <v>265</v>
      </c>
      <c r="B7" s="4" t="s">
        <v>269</v>
      </c>
      <c r="D7" s="4" t="s">
        <v>2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80</v>
      </c>
      <c r="B1" s="2" t="s">
        <v>75</v>
      </c>
      <c r="D1" s="2" t="s">
        <v>1</v>
      </c>
    </row>
    <row r="2" spans="1:5">
      <c r="B2" s="2" t="s">
        <v>2</v>
      </c>
      <c r="C2" s="2" t="s">
        <v>76</v>
      </c>
      <c r="D2" s="2" t="s">
        <v>2</v>
      </c>
      <c r="E2" s="2" t="s">
        <v>76</v>
      </c>
    </row>
    <row r="3" spans="1:5">
      <c r="A3" s="3" t="s">
        <v>281</v>
      </c>
    </row>
    <row r="4" spans="1:5">
      <c r="A4" s="4" t="s">
        <v>282</v>
      </c>
      <c r="B4" s="7" t="n">
        <v>4147008</v>
      </c>
      <c r="C4" s="7" t="n">
        <v>1601516</v>
      </c>
      <c r="D4" s="7" t="n">
        <v>6803624</v>
      </c>
      <c r="E4" s="7" t="n">
        <v>3024495</v>
      </c>
    </row>
    <row r="5" spans="1:5">
      <c r="A5" s="4" t="s">
        <v>283</v>
      </c>
      <c r="B5" s="5" t="n">
        <v>2273417</v>
      </c>
      <c r="C5" s="5" t="n">
        <v>4994716</v>
      </c>
      <c r="D5" s="5" t="n">
        <v>6077698</v>
      </c>
      <c r="E5" s="5" t="n">
        <v>8193981</v>
      </c>
    </row>
    <row r="6" spans="1:5">
      <c r="A6" s="4" t="s">
        <v>284</v>
      </c>
    </row>
    <row r="7" spans="1:5">
      <c r="A7" s="3" t="s">
        <v>281</v>
      </c>
    </row>
    <row r="8" spans="1:5">
      <c r="A8" s="4" t="s">
        <v>282</v>
      </c>
      <c r="B8" s="5" t="n">
        <v>989679</v>
      </c>
      <c r="C8" s="5" t="n">
        <v>294970</v>
      </c>
      <c r="D8" s="5" t="n">
        <v>1325606</v>
      </c>
      <c r="E8" s="5" t="n">
        <v>687894</v>
      </c>
    </row>
    <row r="9" spans="1:5">
      <c r="A9" s="4" t="s">
        <v>283</v>
      </c>
      <c r="B9" s="5" t="n">
        <v>972084</v>
      </c>
      <c r="C9" s="5" t="n">
        <v>1026611</v>
      </c>
      <c r="D9" s="5" t="n">
        <v>1749441</v>
      </c>
      <c r="E9" s="5" t="n">
        <v>1644457</v>
      </c>
    </row>
    <row r="10" spans="1:5">
      <c r="A10" s="4" t="s">
        <v>285</v>
      </c>
    </row>
    <row r="11" spans="1:5">
      <c r="A11" s="3" t="s">
        <v>281</v>
      </c>
    </row>
    <row r="12" spans="1:5">
      <c r="A12" s="4" t="s">
        <v>282</v>
      </c>
      <c r="B12" s="5" t="n">
        <v>401132</v>
      </c>
      <c r="C12" s="5" t="n">
        <v>226591</v>
      </c>
      <c r="D12" s="5" t="n">
        <v>756803</v>
      </c>
      <c r="E12" s="5" t="n">
        <v>357104</v>
      </c>
    </row>
    <row r="13" spans="1:5">
      <c r="A13" s="4" t="s">
        <v>283</v>
      </c>
      <c r="B13" s="5" t="n">
        <v>12187</v>
      </c>
      <c r="C13" s="5" t="n">
        <v>0</v>
      </c>
      <c r="D13" s="5" t="n">
        <v>12187</v>
      </c>
      <c r="E13" s="5" t="n">
        <v>573</v>
      </c>
    </row>
    <row r="14" spans="1:5">
      <c r="A14" s="4" t="s">
        <v>286</v>
      </c>
    </row>
    <row r="15" spans="1:5">
      <c r="A15" s="3" t="s">
        <v>281</v>
      </c>
    </row>
    <row r="16" spans="1:5">
      <c r="A16" s="4" t="s">
        <v>282</v>
      </c>
      <c r="B16" s="5" t="n">
        <v>1373241</v>
      </c>
      <c r="C16" s="5" t="n">
        <v>0</v>
      </c>
      <c r="D16" s="5" t="n">
        <v>2156311</v>
      </c>
      <c r="E16" s="5" t="n">
        <v>0</v>
      </c>
    </row>
    <row r="17" spans="1:5">
      <c r="A17" s="4" t="s">
        <v>283</v>
      </c>
      <c r="B17" s="5" t="n">
        <v>388287</v>
      </c>
      <c r="C17" s="5" t="n">
        <v>0</v>
      </c>
      <c r="D17" s="5" t="n">
        <v>388287</v>
      </c>
      <c r="E17" s="5" t="n">
        <v>0</v>
      </c>
    </row>
    <row r="18" spans="1:5">
      <c r="A18" s="4" t="s">
        <v>287</v>
      </c>
    </row>
    <row r="19" spans="1:5">
      <c r="A19" s="3" t="s">
        <v>281</v>
      </c>
    </row>
    <row r="20" spans="1:5">
      <c r="A20" s="4" t="s">
        <v>282</v>
      </c>
      <c r="B20" s="5" t="n">
        <v>0</v>
      </c>
      <c r="C20" s="5" t="n">
        <v>0</v>
      </c>
      <c r="D20" s="5" t="n">
        <v>55230</v>
      </c>
      <c r="E20" s="5" t="n">
        <v>33744</v>
      </c>
    </row>
    <row r="21" spans="1:5">
      <c r="A21" s="4" t="s">
        <v>267</v>
      </c>
    </row>
    <row r="22" spans="1:5">
      <c r="A22" s="3" t="s">
        <v>281</v>
      </c>
    </row>
    <row r="23" spans="1:5">
      <c r="A23" s="4" t="s">
        <v>282</v>
      </c>
      <c r="B23" s="5" t="n">
        <v>1382956</v>
      </c>
      <c r="C23" s="5" t="n">
        <v>1079955</v>
      </c>
      <c r="D23" s="5" t="n">
        <v>2509674</v>
      </c>
      <c r="E23" s="5" t="n">
        <v>1945753</v>
      </c>
    </row>
    <row r="24" spans="1:5">
      <c r="A24" s="4" t="s">
        <v>283</v>
      </c>
      <c r="B24" s="7" t="n">
        <v>900859</v>
      </c>
      <c r="C24" s="7" t="n">
        <v>3968105</v>
      </c>
      <c r="D24" s="7" t="n">
        <v>3927783</v>
      </c>
      <c r="E24" s="7" t="n">
        <v>65489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8</v>
      </c>
      <c r="B1" s="2" t="s">
        <v>2</v>
      </c>
      <c r="C1" s="2" t="s">
        <v>25</v>
      </c>
    </row>
    <row r="2" spans="1:3">
      <c r="A2" s="3" t="s">
        <v>281</v>
      </c>
    </row>
    <row r="3" spans="1:3">
      <c r="A3" s="4" t="s">
        <v>289</v>
      </c>
      <c r="B3" s="7" t="n">
        <v>0</v>
      </c>
      <c r="C3" s="7" t="n">
        <v>5025509</v>
      </c>
    </row>
    <row r="4" spans="1:3">
      <c r="A4" s="4" t="s">
        <v>290</v>
      </c>
      <c r="B4" s="5" t="n">
        <v>4063994</v>
      </c>
      <c r="C4" s="5" t="n">
        <v>1953707</v>
      </c>
    </row>
    <row r="5" spans="1:3">
      <c r="A5" s="4" t="s">
        <v>285</v>
      </c>
    </row>
    <row r="6" spans="1:3">
      <c r="A6" s="3" t="s">
        <v>281</v>
      </c>
    </row>
    <row r="7" spans="1:3">
      <c r="A7" s="4" t="s">
        <v>290</v>
      </c>
      <c r="B7" s="5" t="n">
        <v>832606</v>
      </c>
      <c r="C7" s="5" t="n">
        <v>628310</v>
      </c>
    </row>
    <row r="8" spans="1:3">
      <c r="A8" s="4" t="s">
        <v>291</v>
      </c>
    </row>
    <row r="9" spans="1:3">
      <c r="A9" s="3" t="s">
        <v>281</v>
      </c>
    </row>
    <row r="10" spans="1:3">
      <c r="A10" s="4" t="s">
        <v>289</v>
      </c>
      <c r="B10" s="5" t="n">
        <v>0</v>
      </c>
      <c r="C10" s="5" t="n">
        <v>4361010</v>
      </c>
    </row>
    <row r="11" spans="1:3">
      <c r="A11" s="4" t="s">
        <v>284</v>
      </c>
    </row>
    <row r="12" spans="1:3">
      <c r="A12" s="3" t="s">
        <v>281</v>
      </c>
    </row>
    <row r="13" spans="1:3">
      <c r="A13" s="4" t="s">
        <v>289</v>
      </c>
      <c r="B13" s="5" t="n">
        <v>0</v>
      </c>
      <c r="C13" s="5" t="n">
        <v>664499</v>
      </c>
    </row>
    <row r="14" spans="1:3">
      <c r="A14" s="4" t="s">
        <v>290</v>
      </c>
      <c r="B14" s="5" t="n">
        <v>1161913</v>
      </c>
      <c r="C14" s="5" t="n">
        <v>0</v>
      </c>
    </row>
    <row r="15" spans="1:3">
      <c r="A15" s="4" t="s">
        <v>287</v>
      </c>
    </row>
    <row r="16" spans="1:3">
      <c r="A16" s="3" t="s">
        <v>281</v>
      </c>
    </row>
    <row r="17" spans="1:3">
      <c r="A17" s="4" t="s">
        <v>290</v>
      </c>
      <c r="B17" s="5" t="n">
        <v>280</v>
      </c>
      <c r="C17" s="5" t="n">
        <v>100441</v>
      </c>
    </row>
    <row r="18" spans="1:3">
      <c r="A18" s="4" t="s">
        <v>286</v>
      </c>
    </row>
    <row r="19" spans="1:3">
      <c r="A19" s="3" t="s">
        <v>281</v>
      </c>
    </row>
    <row r="20" spans="1:3">
      <c r="A20" s="4" t="s">
        <v>290</v>
      </c>
      <c r="B20" s="7" t="n">
        <v>2069195</v>
      </c>
      <c r="C20" s="7" t="n">
        <v>12249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2</v>
      </c>
      <c r="B1" s="2" t="s">
        <v>2</v>
      </c>
      <c r="C1" s="2" t="s">
        <v>25</v>
      </c>
    </row>
    <row r="2" spans="1:3">
      <c r="A2" s="4" t="s">
        <v>293</v>
      </c>
      <c r="B2" s="7" t="n">
        <v>23299371</v>
      </c>
      <c r="C2" s="7" t="n">
        <v>0</v>
      </c>
    </row>
    <row r="3" spans="1:3">
      <c r="A3" s="4" t="s">
        <v>291</v>
      </c>
    </row>
    <row r="4" spans="1:3">
      <c r="A4" s="4" t="s">
        <v>293</v>
      </c>
      <c r="B4" s="7" t="n">
        <v>23299371</v>
      </c>
      <c r="C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4"/>
  </cols>
  <sheetData>
    <row r="1" spans="1:5">
      <c r="A1" s="1" t="s">
        <v>294</v>
      </c>
      <c r="B1" s="2" t="s">
        <v>1</v>
      </c>
    </row>
    <row r="2" spans="1:5">
      <c r="B2" s="2" t="s">
        <v>295</v>
      </c>
      <c r="C2" s="2" t="s">
        <v>296</v>
      </c>
      <c r="D2" s="2" t="s">
        <v>297</v>
      </c>
      <c r="E2" s="2" t="s">
        <v>262</v>
      </c>
    </row>
    <row r="3" spans="1:5">
      <c r="A3" s="3" t="s">
        <v>281</v>
      </c>
    </row>
    <row r="4" spans="1:5">
      <c r="A4" s="4" t="s">
        <v>298</v>
      </c>
      <c r="B4" s="7" t="n">
        <v>54076148</v>
      </c>
      <c r="C4" s="7" t="n">
        <v>0</v>
      </c>
    </row>
    <row r="5" spans="1:5">
      <c r="A5" s="4" t="s">
        <v>299</v>
      </c>
      <c r="B5" s="5" t="n">
        <v>229888</v>
      </c>
      <c r="C5" s="5" t="n">
        <v>271744</v>
      </c>
    </row>
    <row r="6" spans="1:5">
      <c r="A6" s="4" t="s">
        <v>300</v>
      </c>
      <c r="B6" s="5" t="n">
        <v>62786671</v>
      </c>
      <c r="C6" s="7" t="n">
        <v>0</v>
      </c>
    </row>
    <row r="7" spans="1:5">
      <c r="A7" s="4" t="s">
        <v>301</v>
      </c>
    </row>
    <row r="8" spans="1:5">
      <c r="A8" s="3" t="s">
        <v>281</v>
      </c>
    </row>
    <row r="9" spans="1:5">
      <c r="A9" s="4" t="s">
        <v>302</v>
      </c>
      <c r="B9" s="5" t="n">
        <v>28830907</v>
      </c>
    </row>
    <row r="10" spans="1:5">
      <c r="A10" s="4" t="s">
        <v>303</v>
      </c>
      <c r="B10" s="7" t="n">
        <v>28830907</v>
      </c>
    </row>
    <row r="11" spans="1:5">
      <c r="A11" s="4" t="s">
        <v>291</v>
      </c>
    </row>
    <row r="12" spans="1:5">
      <c r="A12" s="3" t="s">
        <v>281</v>
      </c>
    </row>
    <row r="13" spans="1:5">
      <c r="A13" s="4" t="s">
        <v>265</v>
      </c>
      <c r="B13" s="4" t="s">
        <v>268</v>
      </c>
      <c r="D13" s="4" t="s">
        <v>268</v>
      </c>
      <c r="E13" s="4" t="s">
        <v>269</v>
      </c>
    </row>
    <row r="14" spans="1:5">
      <c r="A14" s="4" t="s">
        <v>299</v>
      </c>
      <c r="B14" s="7" t="n">
        <v>212993</v>
      </c>
    </row>
    <row r="15" spans="1:5">
      <c r="A15" s="4" t="s">
        <v>300</v>
      </c>
      <c r="B15" s="7" t="n">
        <v>62786671</v>
      </c>
    </row>
    <row r="16" spans="1:5">
      <c r="A16" s="4" t="s">
        <v>304</v>
      </c>
    </row>
    <row r="17" spans="1:5">
      <c r="A17" s="3" t="s">
        <v>281</v>
      </c>
    </row>
    <row r="18" spans="1:5">
      <c r="A18" s="4" t="s">
        <v>305</v>
      </c>
      <c r="B18" s="4" t="s">
        <v>306</v>
      </c>
    </row>
    <row r="19" spans="1:5">
      <c r="A19" s="4" t="s">
        <v>307</v>
      </c>
    </row>
    <row r="20" spans="1:5">
      <c r="A20" s="3" t="s">
        <v>281</v>
      </c>
    </row>
    <row r="21" spans="1:5">
      <c r="A21" s="4" t="s">
        <v>302</v>
      </c>
      <c r="B21" s="7" t="n">
        <v>7699889</v>
      </c>
      <c r="D21" s="10" t="n">
        <v>50000000</v>
      </c>
    </row>
    <row r="22" spans="1:5">
      <c r="A22" s="4" t="s">
        <v>308</v>
      </c>
      <c r="B22" s="4" t="s">
        <v>309</v>
      </c>
    </row>
    <row r="23" spans="1:5">
      <c r="A23" s="4" t="s">
        <v>303</v>
      </c>
      <c r="B23" s="7" t="n">
        <v>7699889</v>
      </c>
      <c r="D23" s="5" t="n">
        <v>50000000</v>
      </c>
    </row>
    <row r="24" spans="1:5">
      <c r="A24" s="4" t="s">
        <v>310</v>
      </c>
    </row>
    <row r="25" spans="1:5">
      <c r="A25" s="3" t="s">
        <v>281</v>
      </c>
    </row>
    <row r="26" spans="1:5">
      <c r="A26" s="4" t="s">
        <v>311</v>
      </c>
      <c r="B26" s="5" t="n">
        <v>14375855</v>
      </c>
    </row>
    <row r="27" spans="1:5">
      <c r="A27" s="4" t="s">
        <v>312</v>
      </c>
    </row>
    <row r="28" spans="1:5">
      <c r="A28" s="3" t="s">
        <v>281</v>
      </c>
    </row>
    <row r="29" spans="1:5">
      <c r="A29" s="4" t="s">
        <v>302</v>
      </c>
      <c r="B29" s="7" t="n">
        <v>21623180</v>
      </c>
      <c r="D29" s="5" t="n">
        <v>150000000</v>
      </c>
    </row>
    <row r="30" spans="1:5">
      <c r="A30" s="4" t="s">
        <v>313</v>
      </c>
      <c r="B30" s="4" t="s">
        <v>314</v>
      </c>
    </row>
    <row r="31" spans="1:5">
      <c r="A31" s="4" t="s">
        <v>303</v>
      </c>
      <c r="B31" s="7" t="n">
        <v>21623180</v>
      </c>
      <c r="D31" s="5" t="n">
        <v>150000000</v>
      </c>
    </row>
    <row r="32" spans="1:5">
      <c r="A32" s="4" t="s">
        <v>315</v>
      </c>
    </row>
    <row r="33" spans="1:5">
      <c r="A33" s="3" t="s">
        <v>281</v>
      </c>
    </row>
    <row r="34" spans="1:5">
      <c r="A34" s="4" t="s">
        <v>316</v>
      </c>
      <c r="D34" s="5" t="n">
        <v>200000000</v>
      </c>
    </row>
    <row r="35" spans="1:5">
      <c r="A35" s="4" t="s">
        <v>308</v>
      </c>
      <c r="B35" s="4" t="s">
        <v>317</v>
      </c>
    </row>
    <row r="36" spans="1:5">
      <c r="A36" s="4" t="s">
        <v>305</v>
      </c>
      <c r="B36" s="4" t="s">
        <v>318</v>
      </c>
    </row>
    <row r="37" spans="1:5">
      <c r="A37" s="4" t="s">
        <v>319</v>
      </c>
      <c r="D37" s="5" t="n">
        <v>200000000</v>
      </c>
    </row>
    <row r="38" spans="1:5">
      <c r="A38" s="4" t="s">
        <v>320</v>
      </c>
    </row>
    <row r="39" spans="1:5">
      <c r="A39" s="3" t="s">
        <v>281</v>
      </c>
    </row>
    <row r="40" spans="1:5">
      <c r="A40" s="4" t="s">
        <v>302</v>
      </c>
      <c r="B40" s="7" t="n">
        <v>5766181</v>
      </c>
      <c r="D40" s="5" t="n">
        <v>40000000</v>
      </c>
    </row>
    <row r="41" spans="1:5">
      <c r="A41" s="4" t="s">
        <v>308</v>
      </c>
      <c r="B41" s="4" t="s">
        <v>321</v>
      </c>
    </row>
    <row r="42" spans="1:5">
      <c r="A42" s="4" t="s">
        <v>303</v>
      </c>
      <c r="B42" s="7" t="n">
        <v>5766181</v>
      </c>
      <c r="D42" s="5" t="n">
        <v>40000000</v>
      </c>
    </row>
    <row r="43" spans="1:5">
      <c r="A43" s="4" t="s">
        <v>322</v>
      </c>
    </row>
    <row r="44" spans="1:5">
      <c r="A44" s="3" t="s">
        <v>281</v>
      </c>
    </row>
    <row r="45" spans="1:5">
      <c r="A45" s="4" t="s">
        <v>302</v>
      </c>
      <c r="B45" s="7" t="n">
        <v>10092000</v>
      </c>
      <c r="D45" s="5" t="n">
        <v>69000000</v>
      </c>
    </row>
    <row r="46" spans="1:5">
      <c r="A46" s="4" t="s">
        <v>308</v>
      </c>
      <c r="B46" s="4" t="s">
        <v>323</v>
      </c>
    </row>
    <row r="47" spans="1:5">
      <c r="A47" s="4" t="s">
        <v>305</v>
      </c>
      <c r="B47" s="4" t="s">
        <v>324</v>
      </c>
    </row>
    <row r="48" spans="1:5">
      <c r="A48" s="4" t="s">
        <v>303</v>
      </c>
      <c r="B48" s="7" t="n">
        <v>10092000</v>
      </c>
      <c r="D48" s="5" t="n">
        <v>69000000</v>
      </c>
    </row>
    <row r="49" spans="1:5">
      <c r="A49" s="4" t="s">
        <v>325</v>
      </c>
    </row>
    <row r="50" spans="1:5">
      <c r="A50" s="3" t="s">
        <v>281</v>
      </c>
    </row>
    <row r="51" spans="1:5">
      <c r="A51" s="4" t="s">
        <v>302</v>
      </c>
      <c r="B51" s="7" t="n">
        <v>26328000</v>
      </c>
      <c r="D51" s="5" t="n">
        <v>180000000</v>
      </c>
    </row>
    <row r="52" spans="1:5">
      <c r="A52" s="4" t="s">
        <v>308</v>
      </c>
      <c r="B52" s="4" t="s">
        <v>10</v>
      </c>
    </row>
    <row r="53" spans="1:5">
      <c r="A53" s="4" t="s">
        <v>305</v>
      </c>
      <c r="B53" s="4" t="s">
        <v>326</v>
      </c>
    </row>
    <row r="54" spans="1:5">
      <c r="A54" s="4" t="s">
        <v>303</v>
      </c>
      <c r="B54" s="7" t="n">
        <v>26328000</v>
      </c>
      <c r="D54" s="10" t="n">
        <v>18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7</v>
      </c>
      <c r="B1" s="2" t="s">
        <v>2</v>
      </c>
      <c r="C1" s="2" t="s">
        <v>25</v>
      </c>
    </row>
    <row r="2" spans="1:3">
      <c r="A2" s="3" t="s">
        <v>328</v>
      </c>
    </row>
    <row r="3" spans="1:3">
      <c r="A3" s="4" t="s">
        <v>114</v>
      </c>
      <c r="B3" s="7" t="n">
        <v>133548015</v>
      </c>
      <c r="C3" s="7" t="n">
        <v>113815711</v>
      </c>
    </row>
    <row r="4" spans="1:3">
      <c r="A4" s="4" t="s">
        <v>329</v>
      </c>
      <c r="B4" s="5" t="n">
        <v>-12352152</v>
      </c>
      <c r="C4" s="5" t="n">
        <v>-11686417</v>
      </c>
    </row>
    <row r="5" spans="1:3">
      <c r="A5" s="4" t="s">
        <v>330</v>
      </c>
      <c r="B5" s="7" t="n">
        <v>121195863</v>
      </c>
      <c r="C5" s="7" t="n">
        <v>1021292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31</v>
      </c>
      <c r="B1" s="2" t="s">
        <v>1</v>
      </c>
      <c r="C1" s="2" t="s">
        <v>332</v>
      </c>
    </row>
    <row r="2" spans="1:3">
      <c r="B2" s="2" t="s">
        <v>2</v>
      </c>
      <c r="C2" s="2" t="s">
        <v>25</v>
      </c>
    </row>
    <row r="3" spans="1:3">
      <c r="A3" s="3" t="s">
        <v>328</v>
      </c>
    </row>
    <row r="4" spans="1:3">
      <c r="A4" s="4" t="s">
        <v>333</v>
      </c>
      <c r="B4" s="7" t="n">
        <v>11686417</v>
      </c>
      <c r="C4" s="7" t="n">
        <v>12075402</v>
      </c>
    </row>
    <row r="5" spans="1:3">
      <c r="A5" s="4" t="s">
        <v>334</v>
      </c>
      <c r="B5" s="5" t="n">
        <v>381715</v>
      </c>
      <c r="C5" s="5" t="n">
        <v>395491</v>
      </c>
    </row>
    <row r="6" spans="1:3">
      <c r="A6" s="4" t="s">
        <v>136</v>
      </c>
      <c r="B6" s="5" t="n">
        <v>284020</v>
      </c>
      <c r="C6" s="5" t="n">
        <v>-784476</v>
      </c>
    </row>
    <row r="7" spans="1:3">
      <c r="A7" s="4" t="s">
        <v>335</v>
      </c>
      <c r="B7" s="7" t="n">
        <v>12352152</v>
      </c>
      <c r="C7" s="7" t="n">
        <v>11686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90214630</v>
      </c>
      <c r="C3" s="7" t="n">
        <v>73535732</v>
      </c>
      <c r="D3" s="7" t="n">
        <v>164110411</v>
      </c>
      <c r="E3" s="7" t="n">
        <v>127372460</v>
      </c>
    </row>
    <row r="4" spans="1:5">
      <c r="A4" s="4" t="s">
        <v>78</v>
      </c>
      <c r="B4" s="5" t="n">
        <v>900859</v>
      </c>
      <c r="C4" s="5" t="n">
        <v>3968105</v>
      </c>
      <c r="D4" s="5" t="n">
        <v>3927783</v>
      </c>
      <c r="E4" s="5" t="n">
        <v>6548951</v>
      </c>
    </row>
    <row r="5" spans="1:5">
      <c r="A5" s="4" t="s">
        <v>79</v>
      </c>
      <c r="B5" s="5" t="n">
        <v>66507343</v>
      </c>
      <c r="C5" s="5" t="n">
        <v>52941316</v>
      </c>
      <c r="D5" s="5" t="n">
        <v>119855419</v>
      </c>
      <c r="E5" s="5" t="n">
        <v>92338965</v>
      </c>
    </row>
    <row r="6" spans="1:5">
      <c r="A6" s="4" t="s">
        <v>80</v>
      </c>
      <c r="B6" s="5" t="n">
        <v>23707287</v>
      </c>
      <c r="C6" s="5" t="n">
        <v>20594416</v>
      </c>
      <c r="D6" s="5" t="n">
        <v>44254992</v>
      </c>
      <c r="E6" s="5" t="n">
        <v>35033495</v>
      </c>
    </row>
    <row r="7" spans="1:5">
      <c r="A7" s="3" t="s">
        <v>81</v>
      </c>
    </row>
    <row r="8" spans="1:5">
      <c r="A8" s="4" t="s">
        <v>82</v>
      </c>
      <c r="B8" s="5" t="n">
        <v>8985562</v>
      </c>
      <c r="C8" s="5" t="n">
        <v>7125085</v>
      </c>
      <c r="D8" s="5" t="n">
        <v>14594185</v>
      </c>
      <c r="E8" s="5" t="n">
        <v>12687517</v>
      </c>
    </row>
    <row r="9" spans="1:5">
      <c r="A9" s="4" t="s">
        <v>83</v>
      </c>
      <c r="B9" s="5" t="n">
        <v>4710522</v>
      </c>
      <c r="C9" s="5" t="n">
        <v>4909129</v>
      </c>
      <c r="D9" s="5" t="n">
        <v>8755435</v>
      </c>
      <c r="E9" s="5" t="n">
        <v>11838987</v>
      </c>
    </row>
    <row r="10" spans="1:5">
      <c r="A10" s="4" t="s">
        <v>84</v>
      </c>
      <c r="B10" s="5" t="n">
        <v>2481563</v>
      </c>
      <c r="C10" s="5" t="n">
        <v>2379962</v>
      </c>
      <c r="D10" s="5" t="n">
        <v>4536659</v>
      </c>
      <c r="E10" s="5" t="n">
        <v>4123649</v>
      </c>
    </row>
    <row r="11" spans="1:5">
      <c r="A11" s="4" t="s">
        <v>85</v>
      </c>
      <c r="B11" s="5" t="n">
        <v>16177647</v>
      </c>
      <c r="C11" s="5" t="n">
        <v>14414176</v>
      </c>
      <c r="D11" s="5" t="n">
        <v>27886279</v>
      </c>
      <c r="E11" s="5" t="n">
        <v>28650153</v>
      </c>
    </row>
    <row r="12" spans="1:5">
      <c r="A12" s="4" t="s">
        <v>86</v>
      </c>
      <c r="B12" s="5" t="n">
        <v>1253856</v>
      </c>
      <c r="C12" s="5" t="n">
        <v>1484939</v>
      </c>
      <c r="D12" s="5" t="n">
        <v>2042324</v>
      </c>
      <c r="E12" s="5" t="n">
        <v>2399144</v>
      </c>
    </row>
    <row r="13" spans="1:5">
      <c r="A13" s="4" t="s">
        <v>87</v>
      </c>
      <c r="B13" s="5" t="n">
        <v>8783496</v>
      </c>
      <c r="C13" s="5" t="n">
        <v>7665179</v>
      </c>
      <c r="D13" s="5" t="n">
        <v>18411037</v>
      </c>
      <c r="E13" s="5" t="n">
        <v>8782486</v>
      </c>
    </row>
    <row r="14" spans="1:5">
      <c r="A14" s="4" t="s">
        <v>88</v>
      </c>
      <c r="B14" s="5" t="n">
        <v>11475</v>
      </c>
      <c r="C14" s="5" t="n">
        <v>925586</v>
      </c>
      <c r="D14" s="5" t="n">
        <v>22025</v>
      </c>
      <c r="E14" s="5" t="n">
        <v>1013688</v>
      </c>
    </row>
    <row r="15" spans="1:5">
      <c r="A15" s="4" t="s">
        <v>89</v>
      </c>
      <c r="B15" s="5" t="n">
        <v>84395</v>
      </c>
      <c r="C15" s="5" t="n">
        <v>140255</v>
      </c>
      <c r="D15" s="5" t="n">
        <v>113304</v>
      </c>
      <c r="E15" s="5" t="n">
        <v>145012</v>
      </c>
    </row>
    <row r="16" spans="1:5">
      <c r="A16" s="4" t="s">
        <v>90</v>
      </c>
      <c r="B16" s="5" t="n">
        <v>50</v>
      </c>
      <c r="C16" s="5" t="n">
        <v>845165</v>
      </c>
      <c r="D16" s="5" t="n">
        <v>714</v>
      </c>
      <c r="E16" s="5" t="n">
        <v>890754</v>
      </c>
    </row>
    <row r="17" spans="1:5">
      <c r="A17" s="4" t="s">
        <v>91</v>
      </c>
      <c r="B17" s="5" t="n">
        <v>-542176</v>
      </c>
      <c r="C17" s="5" t="n">
        <v>-126113</v>
      </c>
      <c r="D17" s="5" t="n">
        <v>-1023336</v>
      </c>
      <c r="E17" s="5" t="n">
        <v>-300573</v>
      </c>
    </row>
    <row r="18" spans="1:5">
      <c r="A18" s="4" t="s">
        <v>92</v>
      </c>
      <c r="B18" s="5" t="n">
        <v>-442608</v>
      </c>
      <c r="C18" s="5" t="n">
        <v>-129663</v>
      </c>
      <c r="D18" s="5" t="n">
        <v>-650139</v>
      </c>
      <c r="E18" s="5" t="n">
        <v>-767292</v>
      </c>
    </row>
    <row r="19" spans="1:5">
      <c r="A19" s="4" t="s">
        <v>93</v>
      </c>
      <c r="B19" s="5" t="n">
        <v>7894632</v>
      </c>
      <c r="C19" s="5" t="n">
        <v>9320409</v>
      </c>
      <c r="D19" s="5" t="n">
        <v>16873605</v>
      </c>
      <c r="E19" s="5" t="n">
        <v>9764075</v>
      </c>
    </row>
    <row r="20" spans="1:5">
      <c r="A20" s="4" t="s">
        <v>94</v>
      </c>
      <c r="B20" s="5" t="n">
        <v>1311509</v>
      </c>
      <c r="C20" s="5" t="n">
        <v>1277277</v>
      </c>
      <c r="D20" s="5" t="n">
        <v>2597683</v>
      </c>
      <c r="E20" s="5" t="n">
        <v>1242453</v>
      </c>
    </row>
    <row r="21" spans="1:5">
      <c r="A21" s="4" t="s">
        <v>95</v>
      </c>
      <c r="B21" s="5" t="n">
        <v>6583123</v>
      </c>
      <c r="C21" s="5" t="n">
        <v>8043132</v>
      </c>
      <c r="D21" s="5" t="n">
        <v>14275922</v>
      </c>
      <c r="E21" s="5" t="n">
        <v>8521622</v>
      </c>
    </row>
    <row r="22" spans="1:5">
      <c r="A22" s="4" t="s">
        <v>96</v>
      </c>
      <c r="B22" s="5" t="n">
        <v>658312</v>
      </c>
      <c r="C22" s="5" t="n">
        <v>804313</v>
      </c>
      <c r="D22" s="5" t="n">
        <v>1427592</v>
      </c>
      <c r="E22" s="5" t="n">
        <v>852162</v>
      </c>
    </row>
    <row r="23" spans="1:5">
      <c r="A23" s="4" t="s">
        <v>97</v>
      </c>
      <c r="B23" s="5" t="n">
        <v>5924811</v>
      </c>
      <c r="C23" s="5" t="n">
        <v>7238819</v>
      </c>
      <c r="D23" s="5" t="n">
        <v>12848330</v>
      </c>
      <c r="E23" s="5" t="n">
        <v>7669460</v>
      </c>
    </row>
    <row r="24" spans="1:5">
      <c r="A24" s="3" t="s">
        <v>98</v>
      </c>
    </row>
    <row r="25" spans="1:5">
      <c r="A25" s="4" t="s">
        <v>95</v>
      </c>
      <c r="B25" s="5" t="n">
        <v>6583123</v>
      </c>
      <c r="C25" s="5" t="n">
        <v>8043132</v>
      </c>
      <c r="D25" s="5" t="n">
        <v>14275922</v>
      </c>
      <c r="E25" s="5" t="n">
        <v>8521622</v>
      </c>
    </row>
    <row r="26" spans="1:5">
      <c r="A26" s="4" t="s">
        <v>99</v>
      </c>
      <c r="B26" s="5" t="n">
        <v>3223520</v>
      </c>
      <c r="C26" s="5" t="n">
        <v>-4596167</v>
      </c>
      <c r="D26" s="5" t="n">
        <v>4134952</v>
      </c>
      <c r="E26" s="5" t="n">
        <v>-3489527</v>
      </c>
    </row>
    <row r="27" spans="1:5">
      <c r="A27" s="4" t="s">
        <v>100</v>
      </c>
      <c r="B27" s="5" t="n">
        <v>9806643</v>
      </c>
      <c r="C27" s="5" t="n">
        <v>3446965</v>
      </c>
      <c r="D27" s="5" t="n">
        <v>18410874</v>
      </c>
      <c r="E27" s="5" t="n">
        <v>5032095</v>
      </c>
    </row>
    <row r="28" spans="1:5">
      <c r="A28" s="4" t="s">
        <v>101</v>
      </c>
      <c r="B28" s="5" t="n">
        <v>980664</v>
      </c>
      <c r="C28" s="5" t="n">
        <v>344696</v>
      </c>
      <c r="D28" s="5" t="n">
        <v>1841087</v>
      </c>
      <c r="E28" s="5" t="n">
        <v>503209</v>
      </c>
    </row>
    <row r="29" spans="1:5">
      <c r="A29" s="4" t="s">
        <v>102</v>
      </c>
      <c r="B29" s="7" t="n">
        <v>8825979</v>
      </c>
      <c r="C29" s="7" t="n">
        <v>3102269</v>
      </c>
      <c r="D29" s="7" t="n">
        <v>16569787</v>
      </c>
      <c r="E29" s="7" t="n">
        <v>4528886</v>
      </c>
    </row>
    <row r="30" spans="1:5">
      <c r="A30" s="4" t="s">
        <v>103</v>
      </c>
      <c r="B30" s="5" t="n">
        <v>19304921</v>
      </c>
      <c r="C30" s="5" t="n">
        <v>19304921</v>
      </c>
      <c r="D30" s="5" t="n">
        <v>19304921</v>
      </c>
      <c r="E30" s="5" t="n">
        <v>19304921</v>
      </c>
    </row>
    <row r="31" spans="1:5">
      <c r="A31" s="4" t="s">
        <v>104</v>
      </c>
      <c r="B31" s="5" t="n">
        <v>19304921</v>
      </c>
      <c r="C31" s="5" t="n">
        <v>19304921</v>
      </c>
      <c r="D31" s="5" t="n">
        <v>19304921</v>
      </c>
      <c r="E31" s="5" t="n">
        <v>19304921</v>
      </c>
    </row>
    <row r="32" spans="1:5">
      <c r="A32" s="4" t="s">
        <v>105</v>
      </c>
      <c r="B32" s="9" t="n">
        <v>0.31</v>
      </c>
      <c r="C32" s="9" t="n">
        <v>0.37</v>
      </c>
      <c r="D32" s="9" t="n">
        <v>0.67</v>
      </c>
      <c r="E32" s="9" t="n">
        <v>0.4</v>
      </c>
    </row>
    <row r="33" spans="1:5">
      <c r="A33" s="4" t="s">
        <v>106</v>
      </c>
      <c r="B33" s="9" t="n">
        <v>0.31</v>
      </c>
      <c r="C33" s="9" t="n">
        <v>0.37</v>
      </c>
      <c r="D33" s="9" t="n">
        <v>0.67</v>
      </c>
      <c r="E33" s="9"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6</v>
      </c>
      <c r="B1" s="2" t="s">
        <v>2</v>
      </c>
      <c r="C1" s="2" t="s">
        <v>25</v>
      </c>
    </row>
    <row r="2" spans="1:3">
      <c r="A2" s="3" t="s">
        <v>337</v>
      </c>
    </row>
    <row r="3" spans="1:3">
      <c r="A3" s="4" t="s">
        <v>338</v>
      </c>
      <c r="B3" s="7" t="n">
        <v>21829534</v>
      </c>
      <c r="C3" s="7" t="n">
        <v>20121513</v>
      </c>
    </row>
    <row r="4" spans="1:3">
      <c r="A4" s="4" t="s">
        <v>339</v>
      </c>
      <c r="B4" s="5" t="n">
        <v>13134775</v>
      </c>
      <c r="C4" s="5" t="n">
        <v>14843653</v>
      </c>
    </row>
    <row r="5" spans="1:3">
      <c r="A5" s="4" t="s">
        <v>340</v>
      </c>
      <c r="B5" s="5" t="n">
        <v>49046483</v>
      </c>
      <c r="C5" s="5" t="n">
        <v>30811351</v>
      </c>
    </row>
    <row r="6" spans="1:3">
      <c r="A6" s="4" t="s">
        <v>341</v>
      </c>
      <c r="B6" s="7" t="n">
        <v>84010792</v>
      </c>
      <c r="C6" s="7" t="n">
        <v>657765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2</v>
      </c>
      <c r="B1" s="2" t="s">
        <v>2</v>
      </c>
      <c r="C1" s="2" t="s">
        <v>25</v>
      </c>
    </row>
    <row r="2" spans="1:3">
      <c r="A2" s="3" t="s">
        <v>343</v>
      </c>
    </row>
    <row r="3" spans="1:3">
      <c r="A3" s="4" t="s">
        <v>344</v>
      </c>
      <c r="B3" s="7" t="n">
        <v>126106348</v>
      </c>
      <c r="C3" s="7" t="n">
        <v>109506007</v>
      </c>
    </row>
    <row r="4" spans="1:3">
      <c r="A4" s="4" t="s">
        <v>345</v>
      </c>
      <c r="B4" s="5" t="n">
        <v>-61209111</v>
      </c>
      <c r="C4" s="5" t="n">
        <v>-55768301</v>
      </c>
    </row>
    <row r="5" spans="1:3">
      <c r="A5" s="4" t="s">
        <v>36</v>
      </c>
      <c r="B5" s="5" t="n">
        <v>64897237</v>
      </c>
      <c r="C5" s="5" t="n">
        <v>53737706</v>
      </c>
    </row>
    <row r="6" spans="1:3">
      <c r="A6" s="4" t="s">
        <v>346</v>
      </c>
    </row>
    <row r="7" spans="1:3">
      <c r="A7" s="3" t="s">
        <v>343</v>
      </c>
    </row>
    <row r="8" spans="1:3">
      <c r="A8" s="4" t="s">
        <v>344</v>
      </c>
      <c r="B8" s="5" t="n">
        <v>103063924</v>
      </c>
      <c r="C8" s="5" t="n">
        <v>87694677</v>
      </c>
    </row>
    <row r="9" spans="1:3">
      <c r="A9" s="4" t="s">
        <v>347</v>
      </c>
    </row>
    <row r="10" spans="1:3">
      <c r="A10" s="3" t="s">
        <v>343</v>
      </c>
    </row>
    <row r="11" spans="1:3">
      <c r="A11" s="4" t="s">
        <v>344</v>
      </c>
      <c r="B11" s="5" t="n">
        <v>1288032</v>
      </c>
      <c r="C11" s="5" t="n">
        <v>1257841</v>
      </c>
    </row>
    <row r="12" spans="1:3">
      <c r="A12" s="4" t="s">
        <v>348</v>
      </c>
    </row>
    <row r="13" spans="1:3">
      <c r="A13" s="3" t="s">
        <v>343</v>
      </c>
    </row>
    <row r="14" spans="1:3">
      <c r="A14" s="4" t="s">
        <v>344</v>
      </c>
      <c r="B14" s="5" t="n">
        <v>2097303</v>
      </c>
      <c r="C14" s="5" t="n">
        <v>2021982</v>
      </c>
    </row>
    <row r="15" spans="1:3">
      <c r="A15" s="4" t="s">
        <v>349</v>
      </c>
    </row>
    <row r="16" spans="1:3">
      <c r="A16" s="3" t="s">
        <v>343</v>
      </c>
    </row>
    <row r="17" spans="1:3">
      <c r="A17" s="4" t="s">
        <v>344</v>
      </c>
      <c r="B17" s="5" t="n">
        <v>2980904</v>
      </c>
      <c r="C17" s="5" t="n">
        <v>2246203</v>
      </c>
    </row>
    <row r="18" spans="1:3">
      <c r="A18" s="4" t="s">
        <v>350</v>
      </c>
    </row>
    <row r="19" spans="1:3">
      <c r="A19" s="3" t="s">
        <v>343</v>
      </c>
    </row>
    <row r="20" spans="1:3">
      <c r="A20" s="4" t="s">
        <v>344</v>
      </c>
      <c r="B20" s="5" t="n">
        <v>16206613</v>
      </c>
      <c r="C20" s="5" t="n">
        <v>15826738</v>
      </c>
    </row>
    <row r="21" spans="1:3">
      <c r="A21" s="4" t="s">
        <v>351</v>
      </c>
    </row>
    <row r="22" spans="1:3">
      <c r="A22" s="3" t="s">
        <v>343</v>
      </c>
    </row>
    <row r="23" spans="1:3">
      <c r="A23" s="4" t="s">
        <v>344</v>
      </c>
      <c r="B23" s="7" t="n">
        <v>469572</v>
      </c>
      <c r="C23" s="7" t="n">
        <v>4585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3"/>
    <col customWidth="1" max="2" min="2" width="20"/>
    <col customWidth="1" max="3" min="3" width="20"/>
    <col customWidth="1" max="4" min="4" width="21"/>
    <col customWidth="1" max="5" min="5" width="21"/>
    <col customWidth="1" max="6" min="6" width="21"/>
    <col customWidth="1" max="7" min="7" width="20"/>
  </cols>
  <sheetData>
    <row r="1" spans="1:7">
      <c r="A1" s="1" t="s">
        <v>352</v>
      </c>
      <c r="B1" s="2" t="s">
        <v>353</v>
      </c>
      <c r="D1" s="2" t="s">
        <v>1</v>
      </c>
    </row>
    <row r="2" spans="1:7">
      <c r="B2" s="2" t="s">
        <v>354</v>
      </c>
      <c r="C2" s="2" t="s">
        <v>355</v>
      </c>
      <c r="D2" s="2" t="s">
        <v>295</v>
      </c>
      <c r="E2" s="2" t="s">
        <v>296</v>
      </c>
      <c r="F2" s="2" t="s">
        <v>297</v>
      </c>
      <c r="G2" s="2" t="s">
        <v>355</v>
      </c>
    </row>
    <row r="3" spans="1:7">
      <c r="A3" s="3" t="s">
        <v>343</v>
      </c>
    </row>
    <row r="4" spans="1:7">
      <c r="A4" s="4" t="s">
        <v>356</v>
      </c>
      <c r="D4" s="7" t="n">
        <v>4041628</v>
      </c>
      <c r="E4" s="7" t="n">
        <v>3265445</v>
      </c>
    </row>
    <row r="5" spans="1:7">
      <c r="A5" s="4" t="s">
        <v>357</v>
      </c>
      <c r="B5" s="7" t="n">
        <v>76500000</v>
      </c>
    </row>
    <row r="6" spans="1:7">
      <c r="A6" s="4" t="s">
        <v>358</v>
      </c>
      <c r="F6" s="10" t="n">
        <v>4560000</v>
      </c>
    </row>
    <row r="7" spans="1:7">
      <c r="A7" s="4" t="s">
        <v>359</v>
      </c>
      <c r="D7" s="4" t="s">
        <v>360</v>
      </c>
      <c r="F7" s="4" t="s">
        <v>360</v>
      </c>
    </row>
    <row r="8" spans="1:7">
      <c r="A8" s="4" t="s">
        <v>361</v>
      </c>
    </row>
    <row r="9" spans="1:7">
      <c r="A9" s="3" t="s">
        <v>343</v>
      </c>
    </row>
    <row r="10" spans="1:7">
      <c r="A10" s="4" t="s">
        <v>362</v>
      </c>
      <c r="C10" s="10" t="n">
        <v>501000000</v>
      </c>
    </row>
    <row r="11" spans="1:7">
      <c r="A11" s="4" t="s">
        <v>363</v>
      </c>
      <c r="B11" s="7" t="n">
        <v>745220</v>
      </c>
      <c r="D11" s="7" t="n">
        <v>745220</v>
      </c>
      <c r="F11" s="10" t="n">
        <v>4560000</v>
      </c>
      <c r="G11" s="10" t="n">
        <v>4560000</v>
      </c>
    </row>
    <row r="12" spans="1:7">
      <c r="A12" s="4" t="s">
        <v>359</v>
      </c>
      <c r="B12" s="4" t="s">
        <v>360</v>
      </c>
      <c r="D12" s="4" t="s">
        <v>360</v>
      </c>
      <c r="F12" s="4" t="s">
        <v>360</v>
      </c>
      <c r="G12" s="4" t="s">
        <v>360</v>
      </c>
    </row>
    <row r="13" spans="1:7">
      <c r="A13" s="4" t="s">
        <v>364</v>
      </c>
    </row>
    <row r="14" spans="1:7">
      <c r="A14" s="3" t="s">
        <v>343</v>
      </c>
    </row>
    <row r="15" spans="1:7">
      <c r="A15" s="4" t="s">
        <v>363</v>
      </c>
      <c r="B15" s="7" t="n">
        <v>2300000</v>
      </c>
      <c r="G15" s="10" t="n">
        <v>15000000</v>
      </c>
    </row>
    <row r="16" spans="1:7">
      <c r="A16" s="4" t="s">
        <v>359</v>
      </c>
      <c r="B16" s="4" t="s">
        <v>360</v>
      </c>
      <c r="G16" s="4" t="s">
        <v>3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5</v>
      </c>
      <c r="B1" s="2" t="s">
        <v>2</v>
      </c>
      <c r="C1" s="2" t="s">
        <v>25</v>
      </c>
    </row>
    <row r="2" spans="1:3">
      <c r="A2" s="3" t="s">
        <v>366</v>
      </c>
    </row>
    <row r="3" spans="1:3">
      <c r="A3" s="4" t="s">
        <v>110</v>
      </c>
      <c r="B3" s="7" t="n">
        <v>1922409</v>
      </c>
      <c r="C3" s="7" t="n">
        <v>1798894</v>
      </c>
    </row>
    <row r="4" spans="1:3">
      <c r="A4" s="4" t="s">
        <v>367</v>
      </c>
      <c r="B4" s="5" t="n">
        <v>26995</v>
      </c>
      <c r="C4" s="5" t="n">
        <v>76719</v>
      </c>
    </row>
    <row r="5" spans="1:3">
      <c r="A5" s="4" t="s">
        <v>368</v>
      </c>
      <c r="B5" s="5" t="n">
        <v>216951</v>
      </c>
      <c r="C5" s="5" t="n">
        <v>357352</v>
      </c>
    </row>
    <row r="6" spans="1:3">
      <c r="A6" s="4" t="s">
        <v>369</v>
      </c>
      <c r="B6" s="5" t="n">
        <v>1116571</v>
      </c>
      <c r="C6" s="5" t="n">
        <v>977610</v>
      </c>
    </row>
    <row r="7" spans="1:3">
      <c r="A7" s="4" t="s">
        <v>34</v>
      </c>
      <c r="B7" s="5" t="n">
        <v>3282926</v>
      </c>
      <c r="C7" s="5" t="n">
        <v>3210575</v>
      </c>
    </row>
    <row r="8" spans="1:3">
      <c r="A8" s="4" t="s">
        <v>370</v>
      </c>
      <c r="B8" s="5" t="n">
        <v>0</v>
      </c>
      <c r="C8" s="5" t="n">
        <v>0</v>
      </c>
    </row>
    <row r="9" spans="1:3">
      <c r="A9" s="4" t="s">
        <v>366</v>
      </c>
      <c r="B9" s="7" t="n">
        <v>3282926</v>
      </c>
      <c r="C9" s="7" t="n">
        <v>32105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71</v>
      </c>
      <c r="B1" s="2" t="s">
        <v>2</v>
      </c>
      <c r="C1" s="2" t="s">
        <v>25</v>
      </c>
    </row>
    <row r="2" spans="1:3">
      <c r="A2" s="4" t="s">
        <v>372</v>
      </c>
      <c r="B2" s="7" t="n">
        <v>47005701</v>
      </c>
      <c r="C2" s="7" t="n">
        <v>274163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73</v>
      </c>
      <c r="B1" s="2" t="s">
        <v>75</v>
      </c>
      <c r="D1" s="2" t="s">
        <v>1</v>
      </c>
    </row>
    <row r="2" spans="1:6">
      <c r="B2" s="2" t="s">
        <v>2</v>
      </c>
      <c r="C2" s="2" t="s">
        <v>76</v>
      </c>
      <c r="D2" s="2" t="s">
        <v>2</v>
      </c>
      <c r="E2" s="2" t="s">
        <v>76</v>
      </c>
      <c r="F2" s="2" t="s">
        <v>25</v>
      </c>
    </row>
    <row r="3" spans="1:6">
      <c r="A3" s="4" t="s">
        <v>267</v>
      </c>
    </row>
    <row r="4" spans="1:6">
      <c r="A4" s="3" t="s">
        <v>374</v>
      </c>
    </row>
    <row r="5" spans="1:6">
      <c r="A5" s="4" t="s">
        <v>375</v>
      </c>
      <c r="B5" s="7" t="n">
        <v>2035605</v>
      </c>
      <c r="D5" s="7" t="n">
        <v>2035605</v>
      </c>
    </row>
    <row r="6" spans="1:6">
      <c r="A6" s="4" t="s">
        <v>376</v>
      </c>
    </row>
    <row r="7" spans="1:6">
      <c r="A7" s="3" t="s">
        <v>374</v>
      </c>
    </row>
    <row r="8" spans="1:6">
      <c r="A8" s="4" t="s">
        <v>375</v>
      </c>
      <c r="B8" s="5" t="n">
        <v>2884388</v>
      </c>
      <c r="D8" s="5" t="n">
        <v>2884388</v>
      </c>
    </row>
    <row r="9" spans="1:6">
      <c r="A9" s="4" t="s">
        <v>377</v>
      </c>
    </row>
    <row r="10" spans="1:6">
      <c r="A10" s="3" t="s">
        <v>374</v>
      </c>
    </row>
    <row r="11" spans="1:6">
      <c r="A11" s="4" t="s">
        <v>375</v>
      </c>
      <c r="B11" s="5" t="n">
        <v>6889171</v>
      </c>
      <c r="D11" s="5" t="n">
        <v>6889171</v>
      </c>
    </row>
    <row r="12" spans="1:6">
      <c r="A12" s="4" t="s">
        <v>378</v>
      </c>
    </row>
    <row r="13" spans="1:6">
      <c r="A13" s="3" t="s">
        <v>374</v>
      </c>
    </row>
    <row r="14" spans="1:6">
      <c r="A14" s="4" t="s">
        <v>375</v>
      </c>
      <c r="B14" s="5" t="n">
        <v>5904582</v>
      </c>
      <c r="D14" s="5" t="n">
        <v>5904582</v>
      </c>
    </row>
    <row r="15" spans="1:6">
      <c r="A15" s="4" t="s">
        <v>379</v>
      </c>
    </row>
    <row r="16" spans="1:6">
      <c r="A16" s="3" t="s">
        <v>374</v>
      </c>
    </row>
    <row r="17" spans="1:6">
      <c r="A17" s="4" t="s">
        <v>375</v>
      </c>
      <c r="B17" s="5" t="n">
        <v>3543635</v>
      </c>
      <c r="D17" s="5" t="n">
        <v>3543635</v>
      </c>
    </row>
    <row r="18" spans="1:6">
      <c r="A18" s="4" t="s">
        <v>380</v>
      </c>
    </row>
    <row r="19" spans="1:6">
      <c r="A19" s="3" t="s">
        <v>374</v>
      </c>
    </row>
    <row r="20" spans="1:6">
      <c r="A20" s="4" t="s">
        <v>375</v>
      </c>
      <c r="B20" s="5" t="n">
        <v>2588616</v>
      </c>
      <c r="D20" s="5" t="n">
        <v>2588616</v>
      </c>
    </row>
    <row r="21" spans="1:6">
      <c r="A21" s="4" t="s">
        <v>381</v>
      </c>
    </row>
    <row r="22" spans="1:6">
      <c r="A22" s="3" t="s">
        <v>374</v>
      </c>
    </row>
    <row r="23" spans="1:6">
      <c r="A23" s="4" t="s">
        <v>375</v>
      </c>
      <c r="B23" s="5" t="n">
        <v>11809164</v>
      </c>
      <c r="D23" s="5" t="n">
        <v>11809164</v>
      </c>
    </row>
    <row r="24" spans="1:6">
      <c r="A24" s="4" t="s">
        <v>382</v>
      </c>
    </row>
    <row r="25" spans="1:6">
      <c r="A25" s="3" t="s">
        <v>374</v>
      </c>
    </row>
    <row r="26" spans="1:6">
      <c r="A26" s="4" t="s">
        <v>375</v>
      </c>
      <c r="B26" s="5" t="n">
        <v>11350540</v>
      </c>
      <c r="D26" s="7" t="n">
        <v>11350540</v>
      </c>
    </row>
    <row r="27" spans="1:6">
      <c r="A27" s="4" t="s">
        <v>383</v>
      </c>
    </row>
    <row r="28" spans="1:6">
      <c r="A28" s="3" t="s">
        <v>374</v>
      </c>
    </row>
    <row r="29" spans="1:6">
      <c r="A29" s="4" t="s">
        <v>313</v>
      </c>
      <c r="D29" s="4" t="s">
        <v>384</v>
      </c>
    </row>
    <row r="30" spans="1:6">
      <c r="A30" s="4" t="s">
        <v>91</v>
      </c>
      <c r="B30" s="5" t="n">
        <v>542176</v>
      </c>
      <c r="C30" s="7" t="n">
        <v>82431</v>
      </c>
      <c r="D30" s="7" t="n">
        <v>1003088</v>
      </c>
      <c r="E30" s="7" t="n">
        <v>158129</v>
      </c>
    </row>
    <row r="31" spans="1:6">
      <c r="A31" s="4" t="s">
        <v>385</v>
      </c>
      <c r="B31" s="7" t="n">
        <v>4480490</v>
      </c>
      <c r="D31" s="7" t="n">
        <v>4480490</v>
      </c>
      <c r="F31" s="7" t="n">
        <v>4484755</v>
      </c>
    </row>
    <row r="32" spans="1:6">
      <c r="A32" s="4" t="s">
        <v>386</v>
      </c>
    </row>
    <row r="33" spans="1:6">
      <c r="A33" s="3" t="s">
        <v>374</v>
      </c>
    </row>
    <row r="34" spans="1:6">
      <c r="A34" s="4" t="s">
        <v>387</v>
      </c>
      <c r="B34" s="4" t="s">
        <v>388</v>
      </c>
      <c r="D34" s="4" t="s">
        <v>388</v>
      </c>
    </row>
    <row r="35" spans="1:6">
      <c r="A35" s="4" t="s">
        <v>389</v>
      </c>
    </row>
    <row r="36" spans="1:6">
      <c r="A36" s="3" t="s">
        <v>374</v>
      </c>
    </row>
    <row r="37" spans="1:6">
      <c r="A37" s="4" t="s">
        <v>387</v>
      </c>
      <c r="B37" s="4" t="s">
        <v>390</v>
      </c>
      <c r="D37" s="4" t="s">
        <v>3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1</v>
      </c>
      <c r="B1" s="2" t="s">
        <v>1</v>
      </c>
    </row>
    <row r="2" spans="1:3">
      <c r="B2" s="2" t="s">
        <v>2</v>
      </c>
      <c r="C2" s="2" t="s">
        <v>76</v>
      </c>
    </row>
    <row r="3" spans="1:3">
      <c r="A3" s="3" t="s">
        <v>392</v>
      </c>
    </row>
    <row r="4" spans="1:3">
      <c r="A4" s="4" t="s">
        <v>393</v>
      </c>
      <c r="B4" s="4" t="s">
        <v>394</v>
      </c>
      <c r="C4" s="4" t="s">
        <v>394</v>
      </c>
    </row>
    <row r="5" spans="1:3">
      <c r="A5" s="4" t="s">
        <v>395</v>
      </c>
      <c r="B5" s="4" t="s">
        <v>396</v>
      </c>
      <c r="C5" s="4" t="s">
        <v>396</v>
      </c>
    </row>
    <row r="6" spans="1:3">
      <c r="A6" s="4" t="s">
        <v>397</v>
      </c>
      <c r="B6" s="4" t="s">
        <v>398</v>
      </c>
      <c r="C6" s="4" t="s">
        <v>399</v>
      </c>
    </row>
    <row r="7" spans="1:3">
      <c r="A7" s="4" t="s">
        <v>400</v>
      </c>
      <c r="B7" s="4" t="s">
        <v>401</v>
      </c>
      <c r="C7" s="4" t="s">
        <v>402</v>
      </c>
    </row>
    <row r="8" spans="1:3">
      <c r="A8" s="4" t="s">
        <v>403</v>
      </c>
      <c r="B8" s="4" t="s">
        <v>404</v>
      </c>
      <c r="C8" s="4" t="s">
        <v>405</v>
      </c>
    </row>
    <row r="9" spans="1:3">
      <c r="A9" s="4" t="s">
        <v>406</v>
      </c>
      <c r="B9" s="4" t="s">
        <v>407</v>
      </c>
      <c r="C9" s="4" t="s">
        <v>408</v>
      </c>
    </row>
    <row r="10" spans="1:3">
      <c r="A10" s="4" t="s">
        <v>409</v>
      </c>
    </row>
    <row r="11" spans="1:3">
      <c r="A11" s="3" t="s">
        <v>392</v>
      </c>
    </row>
    <row r="12" spans="1:3">
      <c r="A12" s="4" t="s">
        <v>393</v>
      </c>
      <c r="B12" s="4" t="s">
        <v>410</v>
      </c>
      <c r="C12" s="4" t="s">
        <v>410</v>
      </c>
    </row>
    <row r="13" spans="1:3">
      <c r="A13" s="4" t="s">
        <v>411</v>
      </c>
      <c r="B13" s="4" t="s">
        <v>412</v>
      </c>
      <c r="C13" s="4" t="s">
        <v>4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413</v>
      </c>
      <c r="B1" s="2" t="s">
        <v>75</v>
      </c>
      <c r="D1" s="2" t="s">
        <v>1</v>
      </c>
    </row>
    <row r="2" spans="1:5">
      <c r="B2" s="2" t="s">
        <v>2</v>
      </c>
      <c r="C2" s="2" t="s">
        <v>76</v>
      </c>
      <c r="D2" s="2" t="s">
        <v>2</v>
      </c>
      <c r="E2" s="2" t="s">
        <v>76</v>
      </c>
    </row>
    <row r="3" spans="1:5">
      <c r="A3" s="3" t="s">
        <v>414</v>
      </c>
    </row>
    <row r="4" spans="1:5">
      <c r="A4" s="4" t="s">
        <v>415</v>
      </c>
      <c r="D4" s="7" t="n">
        <v>2610023</v>
      </c>
      <c r="E4" s="7" t="n">
        <v>2203680</v>
      </c>
    </row>
    <row r="5" spans="1:5">
      <c r="A5" s="4" t="s">
        <v>416</v>
      </c>
      <c r="D5" s="5" t="n">
        <v>-12340</v>
      </c>
      <c r="E5" s="5" t="n">
        <v>-961227</v>
      </c>
    </row>
    <row r="6" spans="1:5">
      <c r="A6" s="4" t="s">
        <v>148</v>
      </c>
      <c r="B6" s="7" t="n">
        <v>1311509</v>
      </c>
      <c r="C6" s="7" t="n">
        <v>1277277</v>
      </c>
      <c r="D6" s="7" t="n">
        <v>2597683</v>
      </c>
      <c r="E6" s="7" t="n">
        <v>12424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6"/>
  </cols>
  <sheetData>
    <row r="1" spans="1:4">
      <c r="A1" s="1" t="s">
        <v>417</v>
      </c>
      <c r="B1" s="2" t="s">
        <v>1</v>
      </c>
      <c r="D1" s="2" t="s">
        <v>332</v>
      </c>
    </row>
    <row r="2" spans="1:4">
      <c r="B2" s="2" t="s">
        <v>2</v>
      </c>
      <c r="C2" s="2" t="s">
        <v>418</v>
      </c>
      <c r="D2" s="2" t="s">
        <v>25</v>
      </c>
    </row>
    <row r="3" spans="1:4">
      <c r="A3" s="3" t="s">
        <v>419</v>
      </c>
    </row>
    <row r="4" spans="1:4">
      <c r="A4" s="4" t="s">
        <v>420</v>
      </c>
      <c r="B4" s="4" t="s">
        <v>421</v>
      </c>
      <c r="C4" s="4" t="s">
        <v>421</v>
      </c>
      <c r="D4" s="4" t="s">
        <v>4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422</v>
      </c>
      <c r="B1" s="2" t="s">
        <v>1</v>
      </c>
    </row>
    <row r="2" spans="1:4">
      <c r="B2" s="2" t="s">
        <v>295</v>
      </c>
      <c r="C2" s="2" t="s">
        <v>297</v>
      </c>
      <c r="D2" s="2" t="s">
        <v>296</v>
      </c>
    </row>
    <row r="3" spans="1:4">
      <c r="A3" s="3" t="s">
        <v>423</v>
      </c>
    </row>
    <row r="4" spans="1:4">
      <c r="A4" s="4" t="s">
        <v>424</v>
      </c>
      <c r="B4" s="7" t="n">
        <v>487794</v>
      </c>
      <c r="D4" s="7" t="n">
        <v>796829</v>
      </c>
    </row>
    <row r="5" spans="1:4">
      <c r="A5" s="4" t="s">
        <v>425</v>
      </c>
    </row>
    <row r="6" spans="1:4">
      <c r="A6" s="3" t="s">
        <v>423</v>
      </c>
    </row>
    <row r="7" spans="1:4">
      <c r="A7" s="4" t="s">
        <v>426</v>
      </c>
      <c r="B7" s="7" t="n">
        <v>333688</v>
      </c>
      <c r="C7" s="10" t="n">
        <v>21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95</v>
      </c>
      <c r="B4" s="7" t="n">
        <v>14275922</v>
      </c>
      <c r="C4" s="7" t="n">
        <v>8521622</v>
      </c>
    </row>
    <row r="5" spans="1:3">
      <c r="A5" s="3" t="s">
        <v>109</v>
      </c>
    </row>
    <row r="6" spans="1:3">
      <c r="A6" s="4" t="s">
        <v>110</v>
      </c>
      <c r="B6" s="5" t="n">
        <v>381715</v>
      </c>
      <c r="C6" s="5" t="n">
        <v>5399425</v>
      </c>
    </row>
    <row r="7" spans="1:3">
      <c r="A7" s="4" t="s">
        <v>111</v>
      </c>
      <c r="B7" s="5" t="n">
        <v>4187811</v>
      </c>
      <c r="C7" s="5" t="n">
        <v>3436677</v>
      </c>
    </row>
    <row r="8" spans="1:3">
      <c r="A8" s="4" t="s">
        <v>112</v>
      </c>
      <c r="B8" s="5" t="n">
        <v>4566</v>
      </c>
      <c r="C8" s="5" t="n">
        <v>-950451</v>
      </c>
    </row>
    <row r="9" spans="1:3">
      <c r="A9" s="3" t="s">
        <v>113</v>
      </c>
    </row>
    <row r="10" spans="1:3">
      <c r="A10" s="4" t="s">
        <v>114</v>
      </c>
      <c r="B10" s="5" t="n">
        <v>-16819493</v>
      </c>
      <c r="C10" s="5" t="n">
        <v>-19302545</v>
      </c>
    </row>
    <row r="11" spans="1:3">
      <c r="A11" s="4" t="s">
        <v>29</v>
      </c>
      <c r="B11" s="5" t="n">
        <v>3181918</v>
      </c>
      <c r="C11" s="5" t="n">
        <v>-14353761</v>
      </c>
    </row>
    <row r="12" spans="1:3">
      <c r="A12" s="4" t="s">
        <v>115</v>
      </c>
      <c r="B12" s="5" t="n">
        <v>-3197226</v>
      </c>
      <c r="C12" s="5" t="n">
        <v>566936</v>
      </c>
    </row>
    <row r="13" spans="1:3">
      <c r="A13" s="4" t="s">
        <v>30</v>
      </c>
      <c r="B13" s="5" t="n">
        <v>-16436720</v>
      </c>
      <c r="C13" s="5" t="n">
        <v>14139460</v>
      </c>
    </row>
    <row r="14" spans="1:3">
      <c r="A14" s="4" t="s">
        <v>31</v>
      </c>
      <c r="B14" s="5" t="n">
        <v>4815945</v>
      </c>
      <c r="C14" s="5" t="n">
        <v>-7284955</v>
      </c>
    </row>
    <row r="15" spans="1:3">
      <c r="A15" s="4" t="s">
        <v>116</v>
      </c>
      <c r="B15" s="5" t="n">
        <v>0</v>
      </c>
      <c r="C15" s="5" t="n">
        <v>69239</v>
      </c>
    </row>
    <row r="16" spans="1:3">
      <c r="A16" s="4" t="s">
        <v>117</v>
      </c>
      <c r="B16" s="5" t="n">
        <v>-395358</v>
      </c>
      <c r="C16" s="5" t="n">
        <v>1817414</v>
      </c>
    </row>
    <row r="17" spans="1:3">
      <c r="A17" s="4" t="s">
        <v>46</v>
      </c>
      <c r="B17" s="5" t="n">
        <v>438458</v>
      </c>
      <c r="C17" s="5" t="n">
        <v>1466704</v>
      </c>
    </row>
    <row r="18" spans="1:3">
      <c r="A18" s="4" t="s">
        <v>118</v>
      </c>
      <c r="B18" s="5" t="n">
        <v>8402222</v>
      </c>
      <c r="C18" s="5" t="n">
        <v>3782517</v>
      </c>
    </row>
    <row r="19" spans="1:3">
      <c r="A19" s="4" t="s">
        <v>119</v>
      </c>
      <c r="B19" s="5" t="n">
        <v>-2087738</v>
      </c>
      <c r="C19" s="5" t="n">
        <v>535090</v>
      </c>
    </row>
    <row r="20" spans="1:3">
      <c r="A20" s="4" t="s">
        <v>120</v>
      </c>
      <c r="B20" s="5" t="n">
        <v>-3247978</v>
      </c>
      <c r="C20" s="5" t="n">
        <v>-2156628</v>
      </c>
    </row>
    <row r="21" spans="1:3">
      <c r="A21" s="3" t="s">
        <v>121</v>
      </c>
    </row>
    <row r="22" spans="1:3">
      <c r="A22" s="4" t="s">
        <v>122</v>
      </c>
      <c r="B22" s="5" t="n">
        <v>0</v>
      </c>
      <c r="C22" s="5" t="n">
        <v>57261374</v>
      </c>
    </row>
    <row r="23" spans="1:3">
      <c r="A23" s="4" t="s">
        <v>123</v>
      </c>
      <c r="B23" s="5" t="n">
        <v>-29561593</v>
      </c>
      <c r="C23" s="5" t="n">
        <v>-7315047</v>
      </c>
    </row>
    <row r="24" spans="1:3">
      <c r="A24" s="4" t="s">
        <v>124</v>
      </c>
      <c r="B24" s="5" t="n">
        <v>0</v>
      </c>
      <c r="C24" s="5" t="n">
        <v>-18247384</v>
      </c>
    </row>
    <row r="25" spans="1:3">
      <c r="A25" s="4" t="s">
        <v>125</v>
      </c>
      <c r="B25" s="5" t="n">
        <v>0</v>
      </c>
      <c r="C25" s="5" t="n">
        <v>18247384</v>
      </c>
    </row>
    <row r="26" spans="1:3">
      <c r="A26" s="4" t="s">
        <v>126</v>
      </c>
      <c r="B26" s="5" t="n">
        <v>5198792</v>
      </c>
      <c r="C26" s="5" t="n">
        <v>377608</v>
      </c>
    </row>
    <row r="27" spans="1:3">
      <c r="A27" s="4" t="s">
        <v>127</v>
      </c>
      <c r="B27" s="5" t="n">
        <v>-24362801</v>
      </c>
      <c r="C27" s="5" t="n">
        <v>50323935</v>
      </c>
    </row>
    <row r="28" spans="1:3">
      <c r="A28" s="3" t="s">
        <v>128</v>
      </c>
    </row>
    <row r="29" spans="1:3">
      <c r="A29" s="4" t="s">
        <v>129</v>
      </c>
      <c r="B29" s="5" t="n">
        <v>41540998</v>
      </c>
      <c r="C29" s="5" t="n">
        <v>31796224</v>
      </c>
    </row>
    <row r="30" spans="1:3">
      <c r="A30" s="4" t="s">
        <v>130</v>
      </c>
      <c r="B30" s="5" t="n">
        <v>-23035449</v>
      </c>
      <c r="C30" s="5" t="n">
        <v>-29597070</v>
      </c>
    </row>
    <row r="31" spans="1:3">
      <c r="A31" s="4" t="s">
        <v>131</v>
      </c>
      <c r="B31" s="5" t="n">
        <v>0</v>
      </c>
      <c r="C31" s="5" t="n">
        <v>-70781668</v>
      </c>
    </row>
    <row r="32" spans="1:3">
      <c r="A32" s="4" t="s">
        <v>132</v>
      </c>
      <c r="B32" s="5" t="n">
        <v>0</v>
      </c>
      <c r="C32" s="5" t="n">
        <v>-1779040</v>
      </c>
    </row>
    <row r="33" spans="1:3">
      <c r="A33" s="4" t="s">
        <v>133</v>
      </c>
      <c r="B33" s="5" t="n">
        <v>62786671</v>
      </c>
      <c r="C33" s="5" t="n">
        <v>0</v>
      </c>
    </row>
    <row r="34" spans="1:3">
      <c r="A34" s="4" t="s">
        <v>134</v>
      </c>
      <c r="B34" s="5" t="n">
        <v>-54076148</v>
      </c>
      <c r="C34" s="5" t="n">
        <v>0</v>
      </c>
    </row>
    <row r="35" spans="1:3">
      <c r="A35" s="4" t="s">
        <v>135</v>
      </c>
      <c r="B35" s="5" t="n">
        <v>27216072</v>
      </c>
      <c r="C35" s="5" t="n">
        <v>-70361554</v>
      </c>
    </row>
    <row r="36" spans="1:3">
      <c r="A36" s="4" t="s">
        <v>136</v>
      </c>
      <c r="B36" s="5" t="n">
        <v>229888</v>
      </c>
      <c r="C36" s="5" t="n">
        <v>271744</v>
      </c>
    </row>
    <row r="37" spans="1:3">
      <c r="A37" s="4" t="s">
        <v>137</v>
      </c>
      <c r="B37" s="5" t="n">
        <v>-164819</v>
      </c>
      <c r="C37" s="5" t="n">
        <v>-21922503</v>
      </c>
    </row>
    <row r="38" spans="1:3">
      <c r="A38" s="4" t="s">
        <v>138</v>
      </c>
      <c r="B38" s="5" t="n">
        <v>8057155</v>
      </c>
      <c r="C38" s="5" t="n">
        <v>30230828</v>
      </c>
    </row>
    <row r="39" spans="1:3">
      <c r="A39" s="4" t="s">
        <v>139</v>
      </c>
      <c r="B39" s="5" t="n">
        <v>7892336</v>
      </c>
      <c r="C39" s="5" t="n">
        <v>8308325</v>
      </c>
    </row>
    <row r="40" spans="1:3">
      <c r="A40" s="3" t="s">
        <v>140</v>
      </c>
    </row>
    <row r="41" spans="1:3">
      <c r="A41" s="4" t="s">
        <v>141</v>
      </c>
      <c r="B41" s="5" t="n">
        <v>785502</v>
      </c>
      <c r="C41" s="5" t="n">
        <v>450677</v>
      </c>
    </row>
    <row r="42" spans="1:3">
      <c r="A42" s="4" t="s">
        <v>142</v>
      </c>
      <c r="B42" s="5" t="n">
        <v>2154659</v>
      </c>
      <c r="C42" s="5" t="n">
        <v>1288659</v>
      </c>
    </row>
    <row r="43" spans="1:3">
      <c r="A43" s="3" t="s">
        <v>143</v>
      </c>
    </row>
    <row r="44" spans="1:3">
      <c r="A44" s="4" t="s">
        <v>144</v>
      </c>
      <c r="B44" s="5" t="n">
        <v>0</v>
      </c>
      <c r="C44" s="5" t="n">
        <v>17342372</v>
      </c>
    </row>
    <row r="45" spans="1:3">
      <c r="A45" s="4" t="s">
        <v>145</v>
      </c>
      <c r="B45" s="5" t="n">
        <v>0</v>
      </c>
      <c r="C45" s="5" t="n">
        <v>5351196</v>
      </c>
    </row>
    <row r="46" spans="1:3">
      <c r="A46" s="4" t="s">
        <v>146</v>
      </c>
      <c r="B46" s="7" t="n">
        <v>14375855</v>
      </c>
      <c r="C4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27</v>
      </c>
      <c r="B1" s="2" t="s">
        <v>1</v>
      </c>
    </row>
    <row r="2" spans="1:3">
      <c r="B2" s="2" t="s">
        <v>2</v>
      </c>
      <c r="C2" s="2" t="s">
        <v>76</v>
      </c>
    </row>
    <row r="3" spans="1:3">
      <c r="A3" s="4" t="s">
        <v>428</v>
      </c>
      <c r="B3" s="7" t="n">
        <v>6517402</v>
      </c>
    </row>
    <row r="4" spans="1:3">
      <c r="A4" s="4" t="s">
        <v>429</v>
      </c>
      <c r="B4" s="5" t="n">
        <v>1416614</v>
      </c>
      <c r="C4" s="7" t="n">
        <v>1172033</v>
      </c>
    </row>
    <row r="5" spans="1:3">
      <c r="A5" s="4" t="s">
        <v>430</v>
      </c>
      <c r="B5" s="5" t="n">
        <v>-657227</v>
      </c>
    </row>
    <row r="6" spans="1:3">
      <c r="A6" s="4" t="s">
        <v>431</v>
      </c>
      <c r="B6" s="5" t="n">
        <v>167016</v>
      </c>
    </row>
    <row r="7" spans="1:3">
      <c r="A7" s="4" t="s">
        <v>432</v>
      </c>
      <c r="B7" s="7" t="n">
        <v>74438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3</v>
      </c>
      <c r="B1" s="2" t="s">
        <v>1</v>
      </c>
    </row>
    <row r="2" spans="1:3">
      <c r="B2" s="2" t="s">
        <v>2</v>
      </c>
      <c r="C2" s="2" t="s">
        <v>76</v>
      </c>
    </row>
    <row r="3" spans="1:3">
      <c r="A3" s="4" t="s">
        <v>434</v>
      </c>
      <c r="B3" s="7" t="n">
        <v>1416614</v>
      </c>
      <c r="C3" s="7" t="n">
        <v>11720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35</v>
      </c>
      <c r="B1" s="2" t="s">
        <v>75</v>
      </c>
      <c r="D1" s="2" t="s">
        <v>1</v>
      </c>
    </row>
    <row r="2" spans="1:6">
      <c r="B2" s="2" t="s">
        <v>2</v>
      </c>
      <c r="C2" s="2" t="s">
        <v>76</v>
      </c>
      <c r="D2" s="2" t="s">
        <v>2</v>
      </c>
      <c r="E2" s="2" t="s">
        <v>76</v>
      </c>
      <c r="F2" s="2" t="s">
        <v>25</v>
      </c>
    </row>
    <row r="3" spans="1:6">
      <c r="A3" s="3" t="s">
        <v>436</v>
      </c>
    </row>
    <row r="4" spans="1:6">
      <c r="A4" s="4" t="s">
        <v>77</v>
      </c>
      <c r="B4" s="7" t="n">
        <v>90214630</v>
      </c>
      <c r="C4" s="7" t="n">
        <v>73535732</v>
      </c>
      <c r="D4" s="7" t="n">
        <v>164110411</v>
      </c>
      <c r="E4" s="7" t="n">
        <v>127372460</v>
      </c>
    </row>
    <row r="5" spans="1:6">
      <c r="A5" s="4" t="s">
        <v>80</v>
      </c>
      <c r="B5" s="5" t="n">
        <v>23707287</v>
      </c>
      <c r="C5" s="5" t="n">
        <v>20594416</v>
      </c>
      <c r="D5" s="5" t="n">
        <v>44254992</v>
      </c>
      <c r="E5" s="5" t="n">
        <v>35033495</v>
      </c>
    </row>
    <row r="6" spans="1:6">
      <c r="A6" s="3" t="s">
        <v>437</v>
      </c>
    </row>
    <row r="7" spans="1:6">
      <c r="A7" s="4" t="s">
        <v>82</v>
      </c>
      <c r="B7" s="5" t="n">
        <v>8985562</v>
      </c>
      <c r="C7" s="5" t="n">
        <v>7125085</v>
      </c>
      <c r="D7" s="5" t="n">
        <v>14594185</v>
      </c>
      <c r="E7" s="5" t="n">
        <v>12687517</v>
      </c>
    </row>
    <row r="8" spans="1:6">
      <c r="A8" s="4" t="s">
        <v>83</v>
      </c>
      <c r="B8" s="5" t="n">
        <v>4710522</v>
      </c>
      <c r="C8" s="5" t="n">
        <v>4909129</v>
      </c>
      <c r="D8" s="5" t="n">
        <v>8755435</v>
      </c>
      <c r="E8" s="5" t="n">
        <v>11838987</v>
      </c>
    </row>
    <row r="9" spans="1:6">
      <c r="A9" s="4" t="s">
        <v>84</v>
      </c>
      <c r="B9" s="5" t="n">
        <v>2481563</v>
      </c>
      <c r="C9" s="5" t="n">
        <v>2379962</v>
      </c>
      <c r="D9" s="5" t="n">
        <v>4536659</v>
      </c>
      <c r="E9" s="5" t="n">
        <v>4123649</v>
      </c>
    </row>
    <row r="10" spans="1:6">
      <c r="A10" s="4" t="s">
        <v>438</v>
      </c>
      <c r="B10" s="5" t="n">
        <v>1253856</v>
      </c>
      <c r="C10" s="5" t="n">
        <v>1484939</v>
      </c>
      <c r="D10" s="5" t="n">
        <v>2042324</v>
      </c>
      <c r="E10" s="5" t="n">
        <v>2399144</v>
      </c>
    </row>
    <row r="11" spans="1:6">
      <c r="A11" s="4" t="s">
        <v>87</v>
      </c>
      <c r="B11" s="5" t="n">
        <v>8783496</v>
      </c>
      <c r="C11" s="5" t="n">
        <v>7665179</v>
      </c>
      <c r="D11" s="5" t="n">
        <v>18411037</v>
      </c>
      <c r="E11" s="5" t="n">
        <v>8782486</v>
      </c>
    </row>
    <row r="12" spans="1:6">
      <c r="A12" s="4" t="s">
        <v>88</v>
      </c>
      <c r="B12" s="5" t="n">
        <v>11475</v>
      </c>
      <c r="C12" s="5" t="n">
        <v>925586</v>
      </c>
      <c r="D12" s="5" t="n">
        <v>22025</v>
      </c>
      <c r="E12" s="5" t="n">
        <v>1013688</v>
      </c>
    </row>
    <row r="13" spans="1:6">
      <c r="A13" s="4" t="s">
        <v>89</v>
      </c>
      <c r="B13" s="5" t="n">
        <v>84395</v>
      </c>
      <c r="C13" s="5" t="n">
        <v>140255</v>
      </c>
      <c r="D13" s="5" t="n">
        <v>113304</v>
      </c>
      <c r="E13" s="5" t="n">
        <v>145012</v>
      </c>
    </row>
    <row r="14" spans="1:6">
      <c r="A14" s="4" t="s">
        <v>91</v>
      </c>
      <c r="B14" s="5" t="n">
        <v>-542176</v>
      </c>
      <c r="C14" s="5" t="n">
        <v>-126113</v>
      </c>
      <c r="D14" s="5" t="n">
        <v>-1023336</v>
      </c>
      <c r="E14" s="5" t="n">
        <v>-300573</v>
      </c>
    </row>
    <row r="15" spans="1:6">
      <c r="A15" s="4" t="s">
        <v>92</v>
      </c>
      <c r="B15" s="5" t="n">
        <v>-442608</v>
      </c>
      <c r="C15" s="5" t="n">
        <v>-129663</v>
      </c>
      <c r="D15" s="5" t="n">
        <v>-650139</v>
      </c>
      <c r="E15" s="5" t="n">
        <v>-767292</v>
      </c>
    </row>
    <row r="16" spans="1:6">
      <c r="A16" s="4" t="s">
        <v>90</v>
      </c>
      <c r="B16" s="5" t="n">
        <v>50</v>
      </c>
      <c r="C16" s="5" t="n">
        <v>845165</v>
      </c>
      <c r="D16" s="5" t="n">
        <v>714</v>
      </c>
      <c r="E16" s="5" t="n">
        <v>890754</v>
      </c>
    </row>
    <row r="17" spans="1:6">
      <c r="A17" s="4" t="s">
        <v>439</v>
      </c>
      <c r="B17" s="5" t="n">
        <v>7894632</v>
      </c>
      <c r="C17" s="7" t="n">
        <v>9320409</v>
      </c>
      <c r="D17" s="5" t="n">
        <v>16873605</v>
      </c>
      <c r="E17" s="5" t="n">
        <v>9764075</v>
      </c>
    </row>
    <row r="18" spans="1:6">
      <c r="A18" s="4" t="s">
        <v>440</v>
      </c>
      <c r="D18" s="5" t="n">
        <v>29561593</v>
      </c>
      <c r="E18" s="5" t="n">
        <v>7315047</v>
      </c>
    </row>
    <row r="19" spans="1:6">
      <c r="A19" s="4" t="s">
        <v>441</v>
      </c>
      <c r="D19" s="5" t="n">
        <v>4187811</v>
      </c>
      <c r="E19" s="5" t="n">
        <v>3436677</v>
      </c>
    </row>
    <row r="20" spans="1:6">
      <c r="A20" s="4" t="s">
        <v>442</v>
      </c>
      <c r="B20" s="5" t="n">
        <v>371504339</v>
      </c>
      <c r="D20" s="5" t="n">
        <v>371504339</v>
      </c>
      <c r="F20" s="7" t="n">
        <v>301328124</v>
      </c>
    </row>
    <row r="21" spans="1:6">
      <c r="A21" s="4" t="s">
        <v>443</v>
      </c>
      <c r="B21" s="5" t="n">
        <v>89800210</v>
      </c>
      <c r="D21" s="5" t="n">
        <v>89800210</v>
      </c>
      <c r="F21" s="5" t="n">
        <v>62058477</v>
      </c>
    </row>
    <row r="22" spans="1:6">
      <c r="A22" s="4" t="s">
        <v>444</v>
      </c>
    </row>
    <row r="23" spans="1:6">
      <c r="A23" s="3" t="s">
        <v>436</v>
      </c>
    </row>
    <row r="24" spans="1:6">
      <c r="A24" s="4" t="s">
        <v>77</v>
      </c>
      <c r="D24" s="5" t="n">
        <v>136869275</v>
      </c>
      <c r="E24" s="5" t="n">
        <v>103378620</v>
      </c>
    </row>
    <row r="25" spans="1:6">
      <c r="A25" s="4" t="s">
        <v>80</v>
      </c>
      <c r="D25" s="5" t="n">
        <v>36979900</v>
      </c>
      <c r="E25" s="5" t="n">
        <v>28771643</v>
      </c>
    </row>
    <row r="26" spans="1:6">
      <c r="A26" s="3" t="s">
        <v>437</v>
      </c>
    </row>
    <row r="27" spans="1:6">
      <c r="A27" s="4" t="s">
        <v>440</v>
      </c>
      <c r="D27" s="5" t="n">
        <v>24631178</v>
      </c>
      <c r="E27" s="5" t="n">
        <v>5914317</v>
      </c>
    </row>
    <row r="28" spans="1:6">
      <c r="A28" s="4" t="s">
        <v>441</v>
      </c>
      <c r="D28" s="5" t="n">
        <v>3489621</v>
      </c>
      <c r="E28" s="5" t="n">
        <v>2792836</v>
      </c>
    </row>
    <row r="29" spans="1:6">
      <c r="A29" s="4" t="s">
        <v>442</v>
      </c>
      <c r="B29" s="5" t="n">
        <v>313772565</v>
      </c>
      <c r="D29" s="5" t="n">
        <v>313772565</v>
      </c>
      <c r="F29" s="5" t="n">
        <v>248023179</v>
      </c>
    </row>
    <row r="30" spans="1:6">
      <c r="A30" s="4" t="s">
        <v>443</v>
      </c>
      <c r="B30" s="5" t="n">
        <v>75845257</v>
      </c>
      <c r="D30" s="5" t="n">
        <v>75845257</v>
      </c>
      <c r="F30" s="5" t="n">
        <v>51080332</v>
      </c>
    </row>
    <row r="31" spans="1:6">
      <c r="A31" s="4" t="s">
        <v>445</v>
      </c>
    </row>
    <row r="32" spans="1:6">
      <c r="A32" s="3" t="s">
        <v>436</v>
      </c>
    </row>
    <row r="33" spans="1:6">
      <c r="A33" s="4" t="s">
        <v>77</v>
      </c>
      <c r="D33" s="5" t="n">
        <v>0</v>
      </c>
      <c r="E33" s="5" t="n">
        <v>0</v>
      </c>
    </row>
    <row r="34" spans="1:6">
      <c r="A34" s="4" t="s">
        <v>446</v>
      </c>
    </row>
    <row r="35" spans="1:6">
      <c r="A35" s="3" t="s">
        <v>436</v>
      </c>
    </row>
    <row r="36" spans="1:6">
      <c r="A36" s="4" t="s">
        <v>77</v>
      </c>
      <c r="D36" s="5" t="n">
        <v>27241136</v>
      </c>
      <c r="E36" s="5" t="n">
        <v>23993840</v>
      </c>
    </row>
    <row r="37" spans="1:6">
      <c r="A37" s="4" t="s">
        <v>80</v>
      </c>
      <c r="D37" s="5" t="n">
        <v>7275092</v>
      </c>
      <c r="E37" s="5" t="n">
        <v>6261852</v>
      </c>
    </row>
    <row r="38" spans="1:6">
      <c r="A38" s="3" t="s">
        <v>437</v>
      </c>
    </row>
    <row r="39" spans="1:6">
      <c r="A39" s="4" t="s">
        <v>440</v>
      </c>
      <c r="D39" s="5" t="n">
        <v>4930415</v>
      </c>
      <c r="E39" s="5" t="n">
        <v>1400730</v>
      </c>
    </row>
    <row r="40" spans="1:6">
      <c r="A40" s="4" t="s">
        <v>441</v>
      </c>
      <c r="D40" s="5" t="n">
        <v>698190</v>
      </c>
      <c r="E40" s="5" t="n">
        <v>643841</v>
      </c>
    </row>
    <row r="41" spans="1:6">
      <c r="A41" s="4" t="s">
        <v>442</v>
      </c>
      <c r="B41" s="5" t="n">
        <v>57731774</v>
      </c>
      <c r="D41" s="5" t="n">
        <v>57731774</v>
      </c>
      <c r="F41" s="5" t="n">
        <v>53304945</v>
      </c>
    </row>
    <row r="42" spans="1:6">
      <c r="A42" s="4" t="s">
        <v>443</v>
      </c>
      <c r="B42" s="7" t="n">
        <v>13954953</v>
      </c>
      <c r="D42" s="5" t="n">
        <v>13954953</v>
      </c>
      <c r="F42" s="7" t="n">
        <v>10978145</v>
      </c>
    </row>
    <row r="43" spans="1:6">
      <c r="A43" s="4" t="s">
        <v>447</v>
      </c>
    </row>
    <row r="44" spans="1:6">
      <c r="A44" s="3" t="s">
        <v>436</v>
      </c>
    </row>
    <row r="45" spans="1:6">
      <c r="A45" s="4" t="s">
        <v>77</v>
      </c>
      <c r="D45" s="7" t="n">
        <v>0</v>
      </c>
      <c r="E45"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2"/>
    <col customWidth="1" max="2" min="2" width="21"/>
    <col customWidth="1" max="3" min="3" width="21"/>
    <col customWidth="1" max="4" min="4" width="20"/>
    <col customWidth="1" max="5" min="5" width="20"/>
  </cols>
  <sheetData>
    <row r="1" spans="1:5">
      <c r="A1" s="1" t="s">
        <v>448</v>
      </c>
      <c r="B1" s="2" t="s">
        <v>295</v>
      </c>
      <c r="C1" s="2" t="s">
        <v>297</v>
      </c>
      <c r="D1" s="2" t="s">
        <v>354</v>
      </c>
      <c r="E1" s="2" t="s">
        <v>355</v>
      </c>
    </row>
    <row r="2" spans="1:5">
      <c r="A2" s="3" t="s">
        <v>449</v>
      </c>
    </row>
    <row r="3" spans="1:5">
      <c r="A3" s="4" t="s">
        <v>450</v>
      </c>
      <c r="C3" s="10" t="n">
        <v>4560000</v>
      </c>
    </row>
    <row r="4" spans="1:5">
      <c r="A4" s="4" t="s">
        <v>451</v>
      </c>
      <c r="B4" s="4" t="s">
        <v>360</v>
      </c>
      <c r="C4" s="4" t="s">
        <v>360</v>
      </c>
    </row>
    <row r="5" spans="1:5">
      <c r="A5" s="4" t="s">
        <v>361</v>
      </c>
    </row>
    <row r="6" spans="1:5">
      <c r="A6" s="3" t="s">
        <v>449</v>
      </c>
    </row>
    <row r="7" spans="1:5">
      <c r="A7" s="4" t="s">
        <v>450</v>
      </c>
      <c r="B7" s="7" t="n">
        <v>745220</v>
      </c>
      <c r="C7" s="10" t="n">
        <v>4560000</v>
      </c>
      <c r="D7" s="7" t="n">
        <v>745220</v>
      </c>
      <c r="E7" s="10" t="n">
        <v>4560000</v>
      </c>
    </row>
    <row r="8" spans="1:5">
      <c r="A8" s="4" t="s">
        <v>451</v>
      </c>
      <c r="B8" s="4" t="s">
        <v>360</v>
      </c>
      <c r="C8" s="4" t="s">
        <v>360</v>
      </c>
      <c r="D8" s="4" t="s">
        <v>360</v>
      </c>
      <c r="E8" s="4" t="s">
        <v>3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452</v>
      </c>
      <c r="B1" s="2" t="s">
        <v>453</v>
      </c>
      <c r="C1" s="2" t="s">
        <v>454</v>
      </c>
      <c r="D1" s="2" t="s">
        <v>295</v>
      </c>
      <c r="E1" s="2" t="s">
        <v>296</v>
      </c>
    </row>
    <row r="2" spans="1:5">
      <c r="A2" s="3" t="s">
        <v>455</v>
      </c>
    </row>
    <row r="3" spans="1:5">
      <c r="A3" s="4" t="s">
        <v>456</v>
      </c>
      <c r="D3" s="7" t="n">
        <v>29561593</v>
      </c>
      <c r="E3" s="7" t="n">
        <v>7315047</v>
      </c>
    </row>
    <row r="4" spans="1:5">
      <c r="A4" s="4" t="s">
        <v>457</v>
      </c>
    </row>
    <row r="5" spans="1:5">
      <c r="A5" s="3" t="s">
        <v>455</v>
      </c>
    </row>
    <row r="6" spans="1:5">
      <c r="A6" s="4" t="s">
        <v>458</v>
      </c>
      <c r="B6" s="7" t="n">
        <v>5014000</v>
      </c>
    </row>
    <row r="7" spans="1:5">
      <c r="A7" s="4" t="s">
        <v>459</v>
      </c>
      <c r="B7" s="7" t="n">
        <v>15794000</v>
      </c>
    </row>
    <row r="8" spans="1:5">
      <c r="A8" s="4" t="s">
        <v>460</v>
      </c>
    </row>
    <row r="9" spans="1:5">
      <c r="A9" s="3" t="s">
        <v>455</v>
      </c>
    </row>
    <row r="10" spans="1:5">
      <c r="A10" s="4" t="s">
        <v>461</v>
      </c>
      <c r="B10" s="4" t="s">
        <v>462</v>
      </c>
      <c r="C10" s="4" t="s">
        <v>462</v>
      </c>
    </row>
    <row r="11" spans="1:5">
      <c r="A11" s="4" t="s">
        <v>387</v>
      </c>
      <c r="B11" s="4" t="s">
        <v>463</v>
      </c>
    </row>
    <row r="12" spans="1:5">
      <c r="A12" s="4" t="s">
        <v>464</v>
      </c>
    </row>
    <row r="13" spans="1:5">
      <c r="A13" s="3" t="s">
        <v>455</v>
      </c>
    </row>
    <row r="14" spans="1:5">
      <c r="A14" s="4" t="s">
        <v>461</v>
      </c>
      <c r="B14" s="4" t="s">
        <v>465</v>
      </c>
      <c r="C14" s="4" t="s">
        <v>465</v>
      </c>
    </row>
    <row r="15" spans="1:5">
      <c r="A15" s="4" t="s">
        <v>387</v>
      </c>
      <c r="B15" s="4" t="s">
        <v>466</v>
      </c>
    </row>
    <row r="16" spans="1:5">
      <c r="A16" s="4" t="s">
        <v>467</v>
      </c>
    </row>
    <row r="17" spans="1:5">
      <c r="A17" s="3" t="s">
        <v>455</v>
      </c>
    </row>
    <row r="18" spans="1:5">
      <c r="A18" s="4" t="s">
        <v>468</v>
      </c>
      <c r="B18" s="7" t="n">
        <v>3690000</v>
      </c>
    </row>
    <row r="19" spans="1:5">
      <c r="A19" s="4" t="s">
        <v>469</v>
      </c>
    </row>
    <row r="20" spans="1:5">
      <c r="A20" s="3" t="s">
        <v>455</v>
      </c>
    </row>
    <row r="21" spans="1:5">
      <c r="A21" s="4" t="s">
        <v>468</v>
      </c>
      <c r="B21" s="7" t="n">
        <v>2273000</v>
      </c>
    </row>
    <row r="22" spans="1:5">
      <c r="A22" s="4" t="s">
        <v>470</v>
      </c>
    </row>
    <row r="23" spans="1:5">
      <c r="A23" s="3" t="s">
        <v>455</v>
      </c>
    </row>
    <row r="24" spans="1:5">
      <c r="A24" s="4" t="s">
        <v>471</v>
      </c>
      <c r="B24" s="5" t="n">
        <v>33141</v>
      </c>
    </row>
    <row r="25" spans="1:5">
      <c r="A25" s="4" t="s">
        <v>456</v>
      </c>
      <c r="B25" s="7" t="n">
        <v>8870000</v>
      </c>
      <c r="C25" s="10" t="n">
        <v>60060</v>
      </c>
    </row>
    <row r="26" spans="1:5">
      <c r="A26" s="4" t="s">
        <v>472</v>
      </c>
      <c r="B26" s="11" t="n">
        <v>2501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18"/>
    <col customWidth="1" max="6" min="6" width="27"/>
    <col customWidth="1" max="7" min="7" width="48"/>
    <col customWidth="1" max="8" min="8" width="30"/>
    <col customWidth="1" max="9" min="9" width="34"/>
  </cols>
  <sheetData>
    <row r="1" spans="1:9">
      <c r="A1" s="1" t="s">
        <v>147</v>
      </c>
      <c r="B1" s="2" t="s">
        <v>148</v>
      </c>
      <c r="C1" s="2" t="s">
        <v>149</v>
      </c>
      <c r="D1" s="2" t="s">
        <v>150</v>
      </c>
      <c r="E1" s="2" t="s">
        <v>151</v>
      </c>
      <c r="F1" s="2" t="s">
        <v>152</v>
      </c>
      <c r="G1" s="2" t="s">
        <v>153</v>
      </c>
      <c r="H1" s="2" t="s">
        <v>154</v>
      </c>
      <c r="I1" s="2" t="s">
        <v>155</v>
      </c>
    </row>
    <row r="2" spans="1:9">
      <c r="A2" s="4" t="s">
        <v>156</v>
      </c>
      <c r="B2" s="7" t="n">
        <v>162391523</v>
      </c>
      <c r="C2" s="7" t="n">
        <v>38609</v>
      </c>
      <c r="D2" s="7" t="n">
        <v>-28582654</v>
      </c>
      <c r="E2" s="7" t="n">
        <v>15129935</v>
      </c>
      <c r="F2" s="7" t="n">
        <v>146352530</v>
      </c>
      <c r="G2" s="7" t="n">
        <v>6117042</v>
      </c>
      <c r="H2" s="7" t="n">
        <v>139055462</v>
      </c>
      <c r="I2" s="7" t="n">
        <v>23336061</v>
      </c>
    </row>
    <row r="3" spans="1:9">
      <c r="A3" s="4" t="s">
        <v>157</v>
      </c>
      <c r="C3" s="5" t="n">
        <v>19304921</v>
      </c>
    </row>
    <row r="4" spans="1:9">
      <c r="A4" s="4" t="s">
        <v>95</v>
      </c>
      <c r="B4" s="5" t="n">
        <v>14275922</v>
      </c>
      <c r="C4" s="7" t="n">
        <v>0</v>
      </c>
      <c r="D4" s="5" t="n">
        <v>0</v>
      </c>
      <c r="E4" s="5" t="n">
        <v>0</v>
      </c>
      <c r="F4" s="5" t="n">
        <v>12848330</v>
      </c>
      <c r="G4" s="5" t="n">
        <v>0</v>
      </c>
      <c r="H4" s="5" t="n">
        <v>12848330</v>
      </c>
      <c r="I4" s="5" t="n">
        <v>1427592</v>
      </c>
    </row>
    <row r="5" spans="1:9">
      <c r="A5" s="4" t="s">
        <v>158</v>
      </c>
      <c r="B5" s="5" t="n">
        <v>4134952</v>
      </c>
      <c r="C5" s="5" t="n">
        <v>0</v>
      </c>
      <c r="D5" s="5" t="n">
        <v>0</v>
      </c>
      <c r="E5" s="5" t="n">
        <v>0</v>
      </c>
      <c r="F5" s="5" t="n">
        <v>0</v>
      </c>
      <c r="G5" s="5" t="n">
        <v>3721457</v>
      </c>
      <c r="H5" s="5" t="n">
        <v>3721457</v>
      </c>
      <c r="I5" s="5" t="n">
        <v>413495</v>
      </c>
    </row>
    <row r="6" spans="1:9">
      <c r="A6" s="4" t="s">
        <v>159</v>
      </c>
      <c r="B6" s="5" t="n">
        <v>0</v>
      </c>
      <c r="C6" s="5" t="n">
        <v>0</v>
      </c>
      <c r="D6" s="5" t="n">
        <v>0</v>
      </c>
      <c r="E6" s="5" t="n">
        <v>1284833</v>
      </c>
      <c r="F6" s="5" t="n">
        <v>-1284833</v>
      </c>
      <c r="G6" s="5" t="n">
        <v>0</v>
      </c>
      <c r="H6" s="5" t="n">
        <v>0</v>
      </c>
      <c r="I6" s="5" t="n">
        <v>0</v>
      </c>
    </row>
    <row r="7" spans="1:9">
      <c r="A7" s="4" t="s">
        <v>160</v>
      </c>
      <c r="B7" s="7" t="n">
        <v>180802397</v>
      </c>
      <c r="C7" s="7" t="n">
        <v>38609</v>
      </c>
      <c r="D7" s="7" t="n">
        <v>-28582654</v>
      </c>
      <c r="E7" s="7" t="n">
        <v>16414768</v>
      </c>
      <c r="F7" s="7" t="n">
        <v>157916027</v>
      </c>
      <c r="G7" s="7" t="n">
        <v>9838499</v>
      </c>
      <c r="H7" s="7" t="n">
        <v>155625249</v>
      </c>
      <c r="I7" s="7" t="n">
        <v>25177148</v>
      </c>
    </row>
    <row r="8" spans="1:9">
      <c r="A8" s="4" t="s">
        <v>161</v>
      </c>
      <c r="C8" s="5" t="n">
        <v>193049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6:30Z</dcterms:created>
  <dcterms:modified xmlns:dcterms="http://purl.org/dc/terms/" xmlns:xsi="http://www.w3.org/2001/XMLSchema-instance" xsi:type="dcterms:W3CDTF">2017-08-14T16:06:30Z</dcterms:modified>
</cp:coreProperties>
</file>